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Mortgage notes receivable"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Stockholders' Equity and Member" sheetId="13" state="visible" r:id="rId13"/>
    <sheet xmlns:r="http://schemas.openxmlformats.org/officeDocument/2006/relationships" name="Income Taxes"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Combination (Tables)" sheetId="20" state="visible" r:id="rId20"/>
    <sheet xmlns:r="http://schemas.openxmlformats.org/officeDocument/2006/relationships" name="Mortgage notes receivable (Tabl" sheetId="21" state="visible" r:id="rId21"/>
    <sheet xmlns:r="http://schemas.openxmlformats.org/officeDocument/2006/relationships" name="Fair value measurements (Tables" sheetId="22" state="visible" r:id="rId22"/>
    <sheet xmlns:r="http://schemas.openxmlformats.org/officeDocument/2006/relationships" name="Goodwill and Intangible Assets " sheetId="23" state="visible" r:id="rId23"/>
    <sheet xmlns:r="http://schemas.openxmlformats.org/officeDocument/2006/relationships" name="Stockholders_ Equity and Member" sheetId="24" state="visible" r:id="rId24"/>
    <sheet xmlns:r="http://schemas.openxmlformats.org/officeDocument/2006/relationships" name="Equity Incentive Plan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3" sheetId="27" state="visible" r:id="rId27"/>
    <sheet xmlns:r="http://schemas.openxmlformats.org/officeDocument/2006/relationships" name="Business Combination - Acquisit" sheetId="28" state="visible" r:id="rId28"/>
    <sheet xmlns:r="http://schemas.openxmlformats.org/officeDocument/2006/relationships" name="Business Combination - Fair Val" sheetId="29" state="visible" r:id="rId29"/>
    <sheet xmlns:r="http://schemas.openxmlformats.org/officeDocument/2006/relationships" name="Business Combination - Purchase" sheetId="30" state="visible" r:id="rId30"/>
    <sheet xmlns:r="http://schemas.openxmlformats.org/officeDocument/2006/relationships" name="Mortgage notes receivable - Add" sheetId="31" state="visible" r:id="rId31"/>
    <sheet xmlns:r="http://schemas.openxmlformats.org/officeDocument/2006/relationships" name="Mortgage notes receivable - Inf" sheetId="32" state="visible" r:id="rId32"/>
    <sheet xmlns:r="http://schemas.openxmlformats.org/officeDocument/2006/relationships" name="Mortgage notes receivable - All" sheetId="33" state="visible" r:id="rId33"/>
    <sheet xmlns:r="http://schemas.openxmlformats.org/officeDocument/2006/relationships" name="Fair value measurements - Valua" sheetId="34" state="visible" r:id="rId34"/>
    <sheet xmlns:r="http://schemas.openxmlformats.org/officeDocument/2006/relationships" name="Fair value measurements - Addit"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Stockholders_ Equity and Memb_2" sheetId="38" state="visible" r:id="rId38"/>
    <sheet xmlns:r="http://schemas.openxmlformats.org/officeDocument/2006/relationships" name="Stockholders_ Equity and Memb_3" sheetId="39" state="visible" r:id="rId39"/>
    <sheet xmlns:r="http://schemas.openxmlformats.org/officeDocument/2006/relationships" name="Stockholders_ Equity and Memb_4" sheetId="40" state="visible" r:id="rId40"/>
    <sheet xmlns:r="http://schemas.openxmlformats.org/officeDocument/2006/relationships" name="Stockholders_ Equity and Memb_5" sheetId="41" state="visible" r:id="rId41"/>
    <sheet xmlns:r="http://schemas.openxmlformats.org/officeDocument/2006/relationships" name="Income Taxes - (Details)" sheetId="42" state="visible" r:id="rId42"/>
    <sheet xmlns:r="http://schemas.openxmlformats.org/officeDocument/2006/relationships" name="Equity Incentive Plan - (Detail" sheetId="43" state="visible" r:id="rId43"/>
    <sheet xmlns:r="http://schemas.openxmlformats.org/officeDocument/2006/relationships" name="Equity Incentive Plan - RSU's A" sheetId="44" state="visible" r:id="rId44"/>
    <sheet xmlns:r="http://schemas.openxmlformats.org/officeDocument/2006/relationships" name="Equity Incentive Plan - Compens"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20</t>
  </si>
  <si>
    <t>May 08, 2020</t>
  </si>
  <si>
    <t>Document and Entity Information [Abstract]</t>
  </si>
  <si>
    <t>Entity Registrant Name</t>
  </si>
  <si>
    <t>Broadmark Realty Capital Inc.</t>
  </si>
  <si>
    <t>Entity Central Index Key</t>
  </si>
  <si>
    <t>000178479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t>
  </si>
  <si>
    <t>Entity Emerging Growth Company</t>
  </si>
  <si>
    <t>true</t>
  </si>
  <si>
    <t>Entity Ex Transition Period</t>
  </si>
  <si>
    <t>Entity Shell Company</t>
  </si>
  <si>
    <t>Entity Common Stock, Shares Outstanding</t>
  </si>
  <si>
    <t>Document Fiscal Year Focus</t>
  </si>
  <si>
    <t>2020</t>
  </si>
  <si>
    <t>Document Fiscal Period Focus</t>
  </si>
  <si>
    <t>Q1</t>
  </si>
  <si>
    <t>Condensed Consolidated Balance Sheets - USD ($) $ in Thousands</t>
  </si>
  <si>
    <t>Dec. 31, 2019</t>
  </si>
  <si>
    <t>Assets</t>
  </si>
  <si>
    <t>Cash and cash equivalents</t>
  </si>
  <si>
    <t>Mortgage notes receivable, net</t>
  </si>
  <si>
    <t>Interest and fees receivable</t>
  </si>
  <si>
    <t>Investment in real property, net</t>
  </si>
  <si>
    <t>Intangible assets, net</t>
  </si>
  <si>
    <t>Goodwill</t>
  </si>
  <si>
    <t>Other Assets</t>
  </si>
  <si>
    <t>Total assets</t>
  </si>
  <si>
    <t>Liabilities</t>
  </si>
  <si>
    <t>Accounts payable and accrued liabilities</t>
  </si>
  <si>
    <t>Dividends payable</t>
  </si>
  <si>
    <t>Total liabilities</t>
  </si>
  <si>
    <t>Commitments and Contingencies</t>
  </si>
  <si>
    <t xml:space="preserve"> </t>
  </si>
  <si>
    <t>Equity</t>
  </si>
  <si>
    <t>Common stock, $0.001 par value, 500,000,000 shares authorized, 132,111,329 and 132,015,635 shares issued and outstanding at March 31, 2020 and December 31, 2019</t>
  </si>
  <si>
    <t>Preferred Stock, $0.001 par value, 100,000,000 shares authorized, 0 shares issued and outstanding at March 31, 2020 and December 31, 2019</t>
  </si>
  <si>
    <t>Additional Paid in Capital</t>
  </si>
  <si>
    <t>Accumulated deficit</t>
  </si>
  <si>
    <t>Total equity</t>
  </si>
  <si>
    <t>Total liabilities and equity</t>
  </si>
  <si>
    <t>Condensed Consolidated Balance Sheets (Parenthetical) - $ / shares</t>
  </si>
  <si>
    <t>Condensed Consolidated Balance Shee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Income - USD ($) $ in Thousands</t>
  </si>
  <si>
    <t>Mar. 31, 2019</t>
  </si>
  <si>
    <t>Financial Designation</t>
  </si>
  <si>
    <t>Successor</t>
  </si>
  <si>
    <t>Predecessor</t>
  </si>
  <si>
    <t>[1]</t>
  </si>
  <si>
    <t>Revenues</t>
  </si>
  <si>
    <t>Other Income:</t>
  </si>
  <si>
    <t>Change in fair value of optional subscription liabilities</t>
  </si>
  <si>
    <t>Impairment:</t>
  </si>
  <si>
    <t>Loan loss provision (recovery)</t>
  </si>
  <si>
    <t>Operating expenses:</t>
  </si>
  <si>
    <t>Compensation and employee benefits</t>
  </si>
  <si>
    <t>General and administrative</t>
  </si>
  <si>
    <t>Total Expenses</t>
  </si>
  <si>
    <t>Income before income taxes</t>
  </si>
  <si>
    <t>Income tax provision</t>
  </si>
  <si>
    <t>Net income</t>
  </si>
  <si>
    <t>Earnings per common share:</t>
  </si>
  <si>
    <t>Basic</t>
  </si>
  <si>
    <t>[2]</t>
  </si>
  <si>
    <t>Diluted</t>
  </si>
  <si>
    <t>Weighted-average shares of common stock outstanding, basic and diluted</t>
  </si>
  <si>
    <t>Interest Income [Member]</t>
  </si>
  <si>
    <t>Fee Income [Member]</t>
  </si>
  <si>
    <t>Predecessor periods are combined as disclosed in Note 1.</t>
  </si>
  <si>
    <t>The Company determined that earnings per unit in the Predecessor periods would not be meaningful to the users of this filing, given the different unit holders and members' equity structures of each individual entity in the Predecessor Company Group.</t>
  </si>
  <si>
    <t>Condensed Consolidated Statements of Shareholders' Equity - USD ($) $ in Thousands</t>
  </si>
  <si>
    <t>Preferred units</t>
  </si>
  <si>
    <t>Common Units [Member]Common Class A Units [Member]</t>
  </si>
  <si>
    <t>Common Units [Member]Common Class P Units [Member]</t>
  </si>
  <si>
    <t>Common Stock [Member]</t>
  </si>
  <si>
    <t>Additional Paid-in Capital [Member]</t>
  </si>
  <si>
    <t>Retained Earnings (Accumulated Deficit) [Member]</t>
  </si>
  <si>
    <t>Total</t>
  </si>
  <si>
    <t>Increase (Decrease) in Stockholders' Equity [Roll Forward]</t>
  </si>
  <si>
    <t>Net Income</t>
  </si>
  <si>
    <t>Balances as of at Dec. 31, 2018</t>
  </si>
  <si>
    <t>Balance as of (in units) at Dec. 31, 2018</t>
  </si>
  <si>
    <t>Increase (Decrease) In Members Equity [RollForward]</t>
  </si>
  <si>
    <t>Contributions</t>
  </si>
  <si>
    <t>Contributions (in units)</t>
  </si>
  <si>
    <t>Reinvestments</t>
  </si>
  <si>
    <t>Reinvestments (in units)</t>
  </si>
  <si>
    <t>Distributions</t>
  </si>
  <si>
    <t>Redemptions</t>
  </si>
  <si>
    <t>Redemptions (in units)</t>
  </si>
  <si>
    <t>Compensation expense related to grant of profits interest</t>
  </si>
  <si>
    <t>Compensation expense related to grants of restricted stock units.</t>
  </si>
  <si>
    <t>Grants of restricted units</t>
  </si>
  <si>
    <t>Grants of restricted units (in unit)</t>
  </si>
  <si>
    <t>Balance as of at Mar. 31, 2019</t>
  </si>
  <si>
    <t>Balance as of (in units) at Mar. 31, 2019</t>
  </si>
  <si>
    <t>Balance at Dec. 31, 2019</t>
  </si>
  <si>
    <t>Balance, Shares at Dec. 31, 2019</t>
  </si>
  <si>
    <t>Issuance of shares from vested RSUs (in shares)</t>
  </si>
  <si>
    <t>Dividends</t>
  </si>
  <si>
    <t>Share based compensation expense</t>
  </si>
  <si>
    <t>Balance at Mar. 31, 2020</t>
  </si>
  <si>
    <t>Balance, Shares at Mar. 31, 2020</t>
  </si>
  <si>
    <t>Condensed Consolidated Statements of Cash Flows - USD ($) $ in Thousands</t>
  </si>
  <si>
    <t>2 Months Ended</t>
  </si>
  <si>
    <t>10 Months Ended</t>
  </si>
  <si>
    <t>12 Months Ended</t>
  </si>
  <si>
    <t>Nov. 14, 2019</t>
  </si>
  <si>
    <t>Dec. 31, 2018</t>
  </si>
  <si>
    <t>Condensed Consolidated Statement of Cash Flows [Abstract]</t>
  </si>
  <si>
    <t>Financial Designation, Predecessor and Successor [Fixed List]</t>
  </si>
  <si>
    <t>Cash flows from operating activities</t>
  </si>
  <si>
    <t>Adjustments to reconcile net income to net cash provided by operating activities:</t>
  </si>
  <si>
    <t>Amortization</t>
  </si>
  <si>
    <t>Depreciation</t>
  </si>
  <si>
    <t>Share-based compensation expense for restricted stock units</t>
  </si>
  <si>
    <t>Provision for loan losses</t>
  </si>
  <si>
    <t>Write down of investment in real property</t>
  </si>
  <si>
    <t>Fair value adjustment to optional subscription liability</t>
  </si>
  <si>
    <t>Changes in operating assets and liabilities:</t>
  </si>
  <si>
    <t>Change in other assets</t>
  </si>
  <si>
    <t>Net cash provided by operating activities</t>
  </si>
  <si>
    <t>Cash flows from investing activities:</t>
  </si>
  <si>
    <t>Investments in fixed assets</t>
  </si>
  <si>
    <t>Proceeds from sale of real property</t>
  </si>
  <si>
    <t>Improvements to investments in real property</t>
  </si>
  <si>
    <t>Investments in mortgage notes receivable</t>
  </si>
  <si>
    <t>Change in mortgage notes receivable</t>
  </si>
  <si>
    <t>Net cash provided by (used in) investing activities</t>
  </si>
  <si>
    <t>Cash flows from financing activities:</t>
  </si>
  <si>
    <t>Contributions from members</t>
  </si>
  <si>
    <t>Contributions received in advance</t>
  </si>
  <si>
    <t>Dividends paid</t>
  </si>
  <si>
    <t>Redemptions of members</t>
  </si>
  <si>
    <t>Net cash provided by (used in) financing activities</t>
  </si>
  <si>
    <t>Net increase in cash and cash equivalents</t>
  </si>
  <si>
    <t>Cash and cash equivalents, beginning of period</t>
  </si>
  <si>
    <t>Cash and cash equivalents, end of period</t>
  </si>
  <si>
    <t>Supplemental disclosure of non-cash investing and financing activities</t>
  </si>
  <si>
    <t>Reinvested distributions</t>
  </si>
  <si>
    <t>Measurement period adjustment to goodwill and intangible assets</t>
  </si>
  <si>
    <t>Organization and business</t>
  </si>
  <si>
    <t>Note 1 - Organization and business
Broadmark Realty Capital Inc. (“Broadmark Realty,” “Company”, or “Successor”) is an internally managed commercial real estate finance company that offers short-term, first deed of trust loans, secured by real estate to fund the construction and development of, or investment in, residential or commercial properties. Broadmark Realty’s objective to preserve and protect shareholder capital while producing attractive risk-adjusted returns primarily through dividends generated from current income from its loan portfolio. Broadmark Realty operates in select states that it believes to have favorable demographic trends, and those which provide a more efficient and quicker access to collateral in the event of borrower default.
On November 14, 2019 (the “Closing Date”), Broadmark Realty Capital Inc., a Maryland corporation (formerly named Trinity Sub Inc.) (“Broadmark Realty”), consummated a business combination (the “Business Combination”) pursuant to an Agreement and Plan of Merger, dated August 9, 2019 (the “Merger Agreement”), by and among the Company, Trinity, Trinity Merger Sub I, Inc. (“Merger Sub I”), Trinity Merger Sub II, LLC (“Merger Sub II” and together with Trinity and Merger Sub I, the “Trinity Parties”), PBRELF I, LLC (“PBRELF”), BRELF II, LLC (“BRELF II”), BRELF III, LLC (“BRELF III”), BRELF IV, LLC (“BRELF IV”) and, together with PBRELF, BRELF II and BRELF III, the “Predecessor Companies” and each a “Predecessor Company”), Pyatt Broadmark Management, LLC (“MgCo I”), Broadmark Real Estate Management II, LLC (“MgCo II”), Broadmark Real Estate Management III, LLC (“MgCo III”), and Broadmark Real Estate Management IV, LLC (“MgCo IV” and, together with MgCo I, MgCo II and MgCo III, the “Predecessor Management Companies” and each a “Predecessor Management Company,” and the Predecessor Management Companies, together with the Predecessor Companies and their subsidiaries, the “Predecessor Company Group”). Pursuant to the terms and subject to the conditions set forth in the Merger Agreement, (i) Merger Sub I merged with and into Trinity, with Trinity being the surviving entity of such merger (the “Trinity Merger”), (ii) immediately following the Trinity Merger, each of the Predecessor Companies merged with and into Merger Sub II, with Merger Sub II being the surviving entity of such merger (the “Company Merger”), and (iii) immediately following the Company Merger, each of the Predecessor Management Companies merged with and into Trinity, with Trinity being the surviving entity of such merger (the “Management Company Merger” and, together with the Trinity Merger and the Company Merger, the “Mergers”). As a result of the Mergers, Merger Sub II and Trinity became wholly owned subsidiaries of Broadmark Realty.
The consolidated subsidiaries of Broadmark Realty after the Business Combination include BRMK Lending, LLC, BRMK Management, Corp., and Broadmark Private REIT Management, LLC. BRMK Lending originates short-term, first position loans secured by deeds of trust on real estate. BRMK Management, Corp. (“Manager”) manages the underwriting, closing, servicing and disposition of mortgage notes, and performs all general and administrative duties. Broadmark Private REIT Management, LLC (“Private Manager”) was designed to manage the newly organized Broadmark Private REIT, LLC (“Private REIT”), an unconsolidated affiliate of the Company, that primarily participates in loans originated, underwritten and serviced by a subsidiary of Broadmark Realty.
Broadmark Realty intends to elect to be taxed as a real estate investment trust (“REIT”) for U.S. federal income tax purposes commencing with the tax period ending December 31, 2019. Broadmark Realty generally will not be subject to U.S. federal corporate income tax on that portion of its net income that is distributed to stockholders if it distributes at least 90% of its REIT taxable income to its stockholders by prescribed dates and complies with various other requirements. The Company also operates its business in a manner that permits it to maintain an exclusion from registration under the Investment Company Act of 1940. As a REIT, Broadmark Realty may own up to 100% of the stock of one or more taxable REIT subsidiaries (“TRSs”), which may earn income that would not be qualifying income if earned directly by a REIT. Broadmark Realty has two TRSs being the Manager and Private Manager, respectively.
Unless the context otherwise requires, references to “Broadmark Realty”, the “Company”, “we”, “us” and “our” in the remainder of this report refer to Broadmark Realty and its consolidated subsidiaries after the Business Combination and refer to the Predecessor Company Group for periods prior to the Business Combination.</t>
  </si>
  <si>
    <t>Summary of significant accounting policies</t>
  </si>
  <si>
    <t>Note 2 - Summary of significant accounting policies
Basis of Presentation
For periods prior to November 15, 2019, the accompanying consolidated financial statements do not represent the financial position and results of operations of one controlling legal entity, but rather a combination of the historical results of the Predecessor Company Group, which was under common management. Therefore, any reference herein to the Predecessor financial statements is made on a combined basis. For periods from November 15, 2019 on, the accompanying consolidated financial statements represent the consolidated financial statements of the Company, beginning with BRELF II as the accounting acquirer and successor entity. In addition, as a result of the Business Combination, the consolidated financial statements for periods from November 15, 2019 on, are presented on a new basis of accounting pursuant to Accounting Standards Codification ("ASC") 805, Business Combinations (refer to Note 3) to reflect BRELF II acquiring the other entities within the Predecessor Company Group and Trinity in the successor period.
The financial information presented in the accompanying unaudited condensed consolidated financial statements has been prepared in accordance with the rules and regulations of the U.S. Securities and Exchange Commission (“SEC”) for quarterly reports on Form 10-Q and Article 10-01 of Regulation S-X. Accordingly, they do not include all of the information and footnotes required by U.S. generally accepted accounting principles (“U.S. GAAP”) for complete financial statements. In the opinion of management, the accompanying unaudited condensed consolidated financial statements and notes include all adjustments (consisting only of normal recurring adjustments) necessary for a fair presentation of the condensed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9 included in the Company’s Annual Report on Form 10-K filed on March 16, 2020 with the SEC (the “Annual Report”). The results of the three months ended March 31, 2020 are not necessarily indicative of the results to be expected for the year ending December 31, 2020, for other interim periods or future years.
The presentation of the Predecessor period has been conformed to the current period's presentation for the purposes of these consolidated financial statements.
Principles of Consolidation
For Predecessor period, all intra-entity accounts, balances and transactions have been eliminated in the preparation of the unaudited condensed consolidated financial statements. Beginning November 15, 2019, all significant intercompany accounts, balances and transactions have been eliminated in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As of March 31, 2020, Broadmark Realty is not the primary beneficiary of and therefore, does not consolidate any VIEs.
Risks and Uncertainties
In the normal course of business, the Company encounters one primary type of economic risk in the form of credit risk. Credit risk is the risk of default on the Company's investment in mortgage notes receivable resulting from a borrower’s inability or unwillingness to make contractually required payments. The Company believes that the carrying values of its investments reasonably consider this credit risk.
In addition, the Company is subject to significant tax risks. If the Company were to fail to qualify as a REIT in any taxable year, the Company would be subject to U.S. federal corporate income tax, which could be material.
Use of Estimates
The preparation of the unaudited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fair value of financial instruments, such as impaired loans and real property, identified intangibles, and warrant liabilities. Accordingly, actual results could differ from those estimates.
Reportable Segments
The Company operates the business as one reportable segment.
BALANCE SHEET MEASUREMENT
Cash and Cash Equivalents
The Company considers all highly liquid investments with an original maturity of 90 days or less at the date of purchase to be cash equivalents. The Company has a cash management sweep account repurchase agreement whereby its bank nightly sweeps cash in excess of $750,000, sells the Company specific U.S. Government Agency securities and then repurchases them the next day.
The Company maintains its cash and cash equivalents with financial institutions. At times, such amounts may exceed federally insured limits. As of March 31, 2020 and December 31, 2019, the uninsured cash and cash equivalents balance was $256.9 million and $236.7 million, respectively. There were no restrictions on cash at March 31, 2020 or December 31, 2019.
Mortgage Notes Receivable
Mortgage notes receivable (referred to herein as “mortgage notes receivable”, “construction loans”, “loans”, or “notes”) are classified as held for investment as the Company has the intent and ability to hold until maturity or payoff and are carried at amortized cost, net of allowance for loan losses, interest reserve, construction holdbacks and deferred origination and extension fees. Mortgage notes receivable that are in default are deemed to be impaired. All of the Company's loans are considered collateral dependent, and therefore, impaired loans are evaluated for impairment based on the fair value of the collateral less costs to sell.
Deferred income represents the amount of the Company's origination and amendment or extension fees that have been deferred and will be recognized in income over the contractual maturity of the underlying loan.
Participation in mortgage notes receivable is evaluated for achievement of the characteristics of participating interest per ASC 860 Transfers and Servicing . If the sale of a participation has all of the characteristics of a participating interest, it achieves sale accounting and the mortgage notes receivable is presented net of the participating interest. If the sale of a participation does not have all of the characteristics of a participating interest, it does not achieve sale accounting and is treated as a secured borrowing. As of March 31, 2020, all participation in mortgage notes receivable purchased by the Private REIT have achieved sale accounting and have been derecognized from the unaudited condensed consolidated balance sheet.
Real property
Real property owned by the Company consists of real estate acquired in settlement of loans. Real estate acquired through foreclosure or deed in lieu of foreclosure is recorded at fair market value at the time of acquisition, which generally approximates the carrying value of the loan secured by such property. Costs related to acquisition, development, construction and improvements are capitalized. Expenditures for repairs and maintenance are charged to expense when incurred.
At March 31, 2020 and December 31, 2019, real properties owned by the Company consists of real estate acquired as a result of foreclosure proceedings on one and two non-performing loans, respectively.
Goodwill
Goodwill represents the excess of the consideration paid over the fair value of net assets acquired in connection with the Business Combination in November 2019. Goodwill is not amortized, but rather tested for impairment annually or more frequently if events or changes in circumstances indicate potential impairment. In testing goodwill for impairment, the Company follows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the fair value of that reporting units is compared with its carrying value, including goodwill. If the carrying value of a reporting unit exceeds its fair value, goodwill is considered impaired with the impairment loss equal to the amount by which the carrying value of the goodwill exceeds the implied fair value of that goodwill.
Intangible Assets
As a result of the Business Combination in November 2019, the Company identified intangible assets in the form of customer relationships. The Company recorded the intangible assets at fair value at the acquisition date and is amortizing the value of finite lived intangibles into expense over the expected useful life. The Company’s intangible assets have estimated useful lives of three years.
Fixed Assets
Fixed assets, which are included in other assets in the accompanying unaudited condensed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which ranges from three to seven years.
Leases
In connection with the Business Combination, the Company entered into an arrangement to sublease an operating lease and, based on the guidance in ASC Topic 842, recorded a right-of-use asset and a lease liability in the amount of $0.4 million, representing the present value of the remaining payments under the lease discounted based on the Company’s incremental borrowing rate as of November 14, 2019. The amount is not significant to the consolidated balance sheets.
Other Assets
Other assets primarily consist of prepaid insurance, right-of-use asset and other operating receivables.
Accounts Payable and Accrued Expenses
Accounts payable and accrued expenses primarily consist of accruals for payments of legal fees, audit fees, lease liabilities, warrant liabilities and other operating payables.
INCOME RECOGNITION
Interest Income
Interest income on mortgage notes receivable is accrued based on contractual rates applied to the principal balance outstanding, unless there is a minimum interest provision in the mortgage note. Many construction loans provide for minimum interest provisions, under which the contractual rate applies to between 50% and 70% of the face amount of the note until the actual outstanding principal exceeds the minimum threshold.
Income recognition is suspended when a loan is designated non-performing and resumes only when the suspended loan becomes contractually current and performance is demonstrated to have resumed, which generally requires consecutive cash payments accompanied by a credit analysis that supports an ability to pay in accordance with the terms of the loan. The accrual of interest is discontinued when management believes, after considering collection efforts and other factors, the amount ultimately to be collected will be insufficient to cover the additional interest payments. Interest previously accrued may be reversed at that time, and such reversal offset against interest income in the consolidated statement of income.
Fee Income
The Company collects loan origination fees in conjunction with origination. The Successor Company defers and amortizes loan origination fees and direct loan origination costs over the contractual terms of the loans. The Predecessor Companies did not defer origination fees or costs and, rather, recorded origination fees and costs at the time of origination due to the short-term nature of the loans, the difference is not considered significant.
In addition, the Company charges amendment or extension fees in conjunction with modification of the terms of its existing loans. Consistent with origination fees, the Successor Company defers and amortizes loan amendment and extension fees over the revised contractual term and the Predecessor did not defer and amortize such fees.
The Company charges inspection fees, which the Company uses to hire independent inspectors to report on the status of construction projects. These fees are earned and recognized upon each construction draw request.
Interest and Fees Receivable
Interest on performing loans is accrued and recognized as interest income at the contractual rate of interest, or at the contractual rate of monthly minimum interest. In addition, the Company charges late fees on borrower payments. The Company monitors its outstanding interest and fees receivables and, based on historical performance, generally writes off the balance after a receivable is 60 days past due.
Impairment of Loans
The Company designates loans as non-performing at such time as (i) the borrower fails to make the required monthly interest-only loan payments; (ii) the loan has a maturity default; or (iii) in the opinion of management, it is probable the Company will be unable to collect all amounts due according to the contractual terms of the loan. Loans are charged off to the allowance for loan losses when the contractual amount is no longer realizable.
The allowance for loan losses reflects management’s estimate of loan losses inherent in the loan portfolio as of the balance sheet date. The allowance is increased or decreased by recording the loan loss provision or recovery in the Company’s consolidated statements of income and is decreased by charge-offs when losses are confirmed through the receipt of assets, such as in a pre-foreclosure sale or upon ownership control of the underlying collateral in full satisfaction of the loan upon foreclosure or when significant collection efforts have ceased. The allowance for loan losses is determined on an asset-specific basis.
The asset-specific allowance relates to estimated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 monthly basis on factors such as payment status, lien position, borrower financial resources and investment collateral, collateral type, project economics and geographical location as well as national and regional economic factors. An allowance is established for an impaired loan when the estimated fair value of the collateral is lower than the carrying value of that loan.
For collateral dependent impaired loans, impairment is measured using the estimated fair value of collateral less the estimated cost to sell in comparison to the carrying value. Valuations are performed or obtained at the time a loan is determined to be impaired and designated non-performing, and they are updated if circumstances indicate that a significant change in value has occurred. Given the short term nature of its loans, the Company evaluates the most recent external “as is” appraisal and depending on the age of the appraisal, may order a new appraisal or, where available, will evaluate against existing comparable sales or other pertinent information to estimate the fair value of the collateral for such loans. As of March 31, 2020, all of the Company's allowance for loan losses represents an asset-specific allowance.
EXPENSE RECOGNITION
Operating Expenses
Operating expenses are accrued as the expenses are incurred. General and administrative expenses primarily consist of legal, audit, insurance, excise taxes and amortization of intangible assets. For the three months ended March 31, 2019, commissions paid to a related party of $1.3 million are included in general and administrative expenses.
Share‑Based Payments
The Company follows the accounting guidance for share-based payments which requires the measurement and recognition of compensation expense for all stock-based awards made to employees and non-employee directors. Awards are issued under the Broadmark Realty Capital Inc. 2019 Stock Incentive Plan.
For awards made to the Company’s employees and directors, the Company initially values restricted stock units based on the grant date closing price of the Company’s common stock. For awards with periodic vesting, the Company recognizes the related expense on a straight -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
Profit Interests (Predecessor)
The Predecessor Management Companies’ profits interests were accounted for as share-based compensation under ASC 718 Compensation-Stock Compensation. The Predecessor Management Companies’ expensed the fair value of profits interests granted to its employees and directors over the period each award vests. Compensation cost was measured using the Black-Scholes model. All profits interests vested at the time of the Business Combination.
Income Taxes (Successor)
The Company intends to elect to be taxed as a REIT under the Internal Revenue Code of 1986, as amended, for U.S. federal income tax purposes (the “Code”). As a REIT, the Company generally is not subject to U.S. federal income taxes on net income it distributes to its shareholders. The Company intends to make timely distributions sufficient to satisfy the annual distribution requirements. If the Company fails to qualify as a REIT in any taxable year, the Company will be subject to U.S. federal income tax on its taxable income at regulator corporate tax rates. Even if the Company qualifies for taxation as a REIT, the Company may be subject to certain state and local taxes on its income and property and U.S. federal income and excise taxes on its undistributed income.
Income Taxes (Predecessor)
The Predecessor Companies were taxed as partnerships and REITs under provisions of the Code. As such, the tax attributes of the partnerships are included in the individual tax returns of its members for partnerships and not for the Predecessor Company Group and the REIT entities met the qualifications to be taxed as REITs. Accordingly, the accompanying unaudited condensed consolidated statement of income for the three months ended March 31, 2019 includes no provision for income taxes for the Predecessor Company Group.
Earnings per Share
ASC 260, Earnings Per Share (“ASC 260”) requires the use of the two-class method of computing earnings per share for all periods presented for each class of common stock and participating security as if all earnings for the period had been distributed. Under the two-class method,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Company and an objectively determinable contractual obligation to share in net losses of the Company. The remaining earnings are allocated to common stockholders and participating securities to the extent that each security shares in earnings as if all of the earnings for the period had been distributed. Each total is then divided by the applicable weighted average number of common shares outstanding during the period to arrive at basic earnings per share. For the diluted earnings, the denominator includes all outstanding shares of common stock and all potential shares of common stock assumed issued if they are dilutive.
For purposes of the Predecessor period which includes the financial results of the Predecessor Company Group, the Company determined that earnings per unit would not be meaningful to the users of this filing, given the different unitholders and members’ equity structures of each individual entity in the Predecessor Company Group.
Recent Accounting Pronouncements
As an emerging growth company, the Jumpstart Our Business Startups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In June 2016, the Financial Accounting Standards Board (“FASB”) issued an Accounting Standards Update ASU 2016‑13, Financial Instruments—Credit Losses (Topic 326), and in 2019 issued ASU 2019‑04, which provides codification improvements, and ASU 2019‑05, which provides targeted transition relief for entities adopting ASU 2016‑13.
The financial instruments-credit losses guidance replaces the incurred loss model with an expected loss model, which is referred to as the current expected credit loss (CECL) model. The CECL model is applicable to the measurement of credit losses on financial assets measured at amortized cost, including loan receivables and held-to 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his update require that credit losses be presented as an allowance rather than as a write-down on available-for-sale debt securities. The Company has formed a CECL committee that is assessing data and system needs in order to evaluate the impact of adopting the new guidance. The Company expects to recognize a one-time cumulative effect adjustment to the allowance for loan losses as of the beginning of the first reporting period in which the Company adopts the standard. At this time, the impact on the Company’s consolidated financial statements is being evaluated. The Company is required to adopt the standard on or before the year beginning January 1, 2023.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No.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Company adopted the standard on January 1, 2020 and there was no material impact on the Company’s unaudited condensed consolidated financial statements.
In August 2018, the FASB issued ASU No. 2018-13, Fair Value Measurement (Topic 820), which (1)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of the fair value hierarchy and (ii) eliminates disclosure requirements for (a) transfers between Level 1 and Level 2 and (b) valuation processes for Level 3 fair value measurements. The Company adopted the standard on January 1, 2020 and there was no material impact on the Company’s unaudited condensed consolidated financial statements.
In November 2019, the FASB issued ASU No. 2019‑10, Financial Instruments—Credit Losses (Topic 326), Derivatives and Hedging (Topic 815), and Leases (Topic 842): Effective Dates: January 1, 2023. The update finalized various effective date delays for the Company as an Emerging Growth Company.</t>
  </si>
  <si>
    <t>Business Combination</t>
  </si>
  <si>
    <t>Note 3 – Business Combination
As discussed in Note 1, the Company entered into the Merger Agreement with Trinity, the Trinity Parties, the Predecessor Companies and the Predecessor Management Companies. The Business Combination was accounted for in accordance with ASC 805, Business Combinations . The Company determined that BRELF II was the accounting acquirer. As such, the Business Combination culminated in two steps: the merger of the Trinity Parties with and into BRELF II as a recapitalization and simultaneous capital issuance, and the acquisition of 100% of the remaining entities within the Predecessor Company Group by BRELF II. In accordance with ASC 805, the merger of the Trinity Parties into BRELF II was accounted for as a recapitalization and is reflected as the issuance of shares for cash. The acquisition of the remaining entities within the Predecessor Company Group by BRELF II was accounted for as a business combination in accordance with ASC 805 using the acquisition method of accounting. Cash proceeds from the recapitalization with Trinity Merger Sub I, Inc. were $327.1 million, partially offset by the consent fee paid to holders of the Company’s warrants to purchase one-fourth (1/4 th ) of one share of our common stock at an exercise price of $2.875 per warrant (the “Public Warrants”) in the aggregate amount of $66.7 million, for net proceeds of $260.4 million. The cash proceeds from the recapitalization with Trinity Merger Sub I, Inc. were used, in part, to pay cash consideration for the acquisition of the Predecessor Company Group and transaction costs (as further described below), leaving approximately $146.9 million remaining.
Separately, the cash and equity consideration transferred per the Merger Agreement was allocated between the legal amounts issued for the recapitalization of BRELF II and the cash and equity issued for the acquisition of the Predecessor Company Group. Given that the Merger Agreement was negotiated at arm’s length and based on the fair value of the entities, the legal consideration best depicted the relative fair value of separating the acquisitions from the recapitalization. The amount of common stock issued in the transaction that was attributable to the recapitalization of BRELF II was $495.5 million, along with $12.7 million of transaction costs, which were recorded as operating expenses and were settled in cash of $11.3 million and common stock of $1.4 million.
Total consideration allocated to the Business Combination under ASC 805 is $581.8 million, which was measured at its acquisition date fair value, consisting of $102.2 million in cash and $479.6 million of the Company common stock. Such amounts are inclusive of seller-transaction costs of $13.5 million, settled by the acquirer at closing in cash of $11.9 million and common stock of $1.6 million.
The purchase price allocation of assets acquired, and liabilities assumed have been recorded at their fair values as of the closing of November 14, 2019, the date of acquisition. The difference between the fair value of net assets acquired, including the value of intangible assets acquired, and the consideration was recorded as goodwill.
The fair values of assets acquired and liabilities assumed by BRELF II on November 14, 2019 are as follows:
Consideration paid:
$ (in thousands)
Cash
$
102,245
Common stock
479,619
Total consideration paid
$
581,864
Assets acquired:
Cash and cash equivalents
88,505
Investment in real property
8,413
Mortgage notes receivable
344,837
Interest and fees receivable
2,743
Intangible assets
1,000
Other assets
174
Total Assets
445,672
Liabilities assumed:
Accounts payable and accrued liability
205
Other liabilities
568
Total Liabilities
773
Net assets acquired
444,899
Goodwill
$
136,965
During the three months ended March 31, 2020, based on additional information obtained about facts and circumstances that existed as of November 14, 2019, the Company recorded a measurement period adjustment to reduce the fair value of intangible assets in the form of customer relationships from $6.0 to $1.0 million. This adjustment increased the preliminary amount of goodwill previously recorded by $5.0 million.
The purchase price for the acquisition was determined based on the Company’s expectations of future earnings and cash flows, resulting in the recognition of goodwill. Goodwill predominantly relates to the value of the assembled workforce and intangible assets that do not qualify for separate recognition at the time of the acquisition. Purchased goodwill is deductible for income tax purposes over 15 years.
The fair value of the customer relationships was determined using the replacement cost approach. The cost provides a systematic framework for estimating the value of the intangible asset based on the economic principle of substitution. Under this approach, value is estimated by developing the cost to either replace or reproduce (replicate) the asset as if new. The preliminary useful lives for customer relationships were determined based upon the remaining useful economic lives of the assets that are expected to contribute to future cash flows and approximates between two to five years. Amortization expense is recorded on a straight-line method.
See Note 6 for further information on the estimated useful lives and amortization related to the acquired intangible assets.
As described above, the Company incurred a total of $26.2 million of transaction-related costs for both the Business Combination and the recapitalization of BRELF II, of which $25.8 million was incurred and expensed in the predecessor period and $0.4 million was incurred and expensed in the successor period. Transaction-related expenses are comprised primarily of transaction fees, including legal, finance, consulting, professional fees and other third-party costs. These amounts were recorded as operating expenses in the consolidated statements of income in the periods incurred. At the closing of the transaction in the successor period, the acquirer directly paid (or repaid to the sellers) the amounts owed for such expenses, settling them in a combination of cash and equity. From the perspective of the Successor entity, the settlement of these amounts by the acquirer at closing were allocated between purchase price for the business combination and recapitalization of BRELF II, using a methodology consistent with the allocation of the overall consideration transferred.
Included within the transaction-related expenses referred to above, is a termination fee of $10.0 million related to the termination of certain referral agreements the Predecessor Management Companies had in place with a related entity, which settled in $7.0 million of cash and $3.0 million of the Company common stock at closing.
Supplemental pro forma financial information
When giving effect to the Business Combination as if it closed on January 1, 2019, there are no material differences between historical revenue and earnings of the Company and results on a pro forma basis, except for the timing of transaction costs and amortization expense related to intangible assets, which would have been incurred as of an earlier date. Refer to Note 6 for the future impact of estimated amortization expense related to acquired intangible assets based on the preliminary fair values and preliminary estimated useful lives.</t>
  </si>
  <si>
    <t>Mortgage notes receivable</t>
  </si>
  <si>
    <t>Note 4 - Mortgage notes receivable
The stated principal amount of loans receivable in the Company’s portfolio represents the Company’s interest in loans secured by first deeds of trust, security agreements or legal title to real estate located in the United States. The Company’s lending standards require that all mortgage notes receivable be first position liens and that the maximum loan to value ratio (“LTV”) be 65%, and prior to funding, all loan packages will include an appraisal by an independent qualified appraiser. The LTV is calculated on an “as-complete” appraised value of the underlying collateral as determined by an independent appraiser at the time of the loan origination. The lending standards also limits the initial outstanding principal balance of the loan to a maximum LTV of up to 65% of the “as-is” appraised value of the underlying collateral as determined by an independent appraiser at the time of the loan origination. Unless otherwise indicated, LTV is measured by the face value of the loan divided by the “as-completed” appraisal. LTVs do not reflect interim loan activity such as construction draws or interest payments capitalized to loans, or partial repayments of the loan. The maximum amount of a single loan may not exceed 10% and the maximum amount to a single borrower may not exceed 15% of the total assets of the Company. The Company considers loan to value ratio as a credit quality indicator about the credit quality of its mortgage notes receivable.
The mortgage notes receivable are recorded at their cost, which approximate their face amounts, and interest rates generally range from 10% to 13%. The mortgage notes receivable are considered to be short-term financings, with the expectation of repayment generally within 5 to 12 months. All loans require monthly interest only payments. Most loans are structured with an interest reserve holdback that covers the interest payments for most of the initial term of the loan. Once the interest reserve is depleted, borrowers are expected to make their monthly interest payment within 10 days of month end.
Mortgage notes receivable are presented net of construction holdbacks, interest reserves, allowance for loans losses and deferred origination and extension fee income in the consolidated balance sheets. The construction holdback represents amounts withheld from the funding of construction loans until the Company’s management deems construction to be sufficiently completed. The interest reserve represents amounts withheld from the funding of certain mortgage notes receivable for the purpose of satisfying monthly interest payments over all or part of the term of the related note. Accrued interest is paid out of the interest reserve and recognized as interest income at the end of each month. The deferred origination and extension fee income represents amounts that will be recognized over the contractual life of the underlying mortgage notes receivable.
A summary of information pertaining to mortgage notes receivable at March 31, 2020 and December 31, 2019 is as follows:
(dollars in thousands)
March 31, 2020
December 31, 2019
Total loan commitments
$
1,099,458
$
1,101,275
Less:
Construction holdbacks (1)
272,274
253,708
Interest reserves (1)
21,703
18,601
Total principal outstanding for mortgage notes, receivable
805,481
828,966
Less:
Allowance for loan losses
7,182
4,096
Deferred fees
6,847
3,281
Private REIT participation (2)
8,700
-
Mortgage notes receivable, net
$
782,752
$
821,589
(1)
Includes construction holdbacks of $4.5 million and interest reserves of $0.7 million on participating interests sold to the Private REIT
(2)
Private REIT was determined to be a voting interest entity for which the Company, through its wholly owned subsidiary acting as manager with no equity interest, does not hold a controlling interest in and does not consolidate the Private REIT. Furthermore, the Private REIT participation in loans originated by the Company meets the characteristics of a participating interest per ASC 860 and therefore, is treated as a sale of mortgage notes receivable and is derecognized from the Company’s unaudited condensed consolidated financial statements.
Defaulted mortgage notes receivable
Loans can be placed in default status if an interest payment is more than 30 days past due; if a note matures and the borrower fails to extend; or if the collateral becomes impaired in such a way that the ultimate collection of the note is doubtful. A loan can be removed from default status if the late interest payments are brought current; if the borrower complies with appropriate re-underwriting to extend the note; or if additional collateral is provided for the note to provide cash flow or bring the loan to collateral value ratio below 65%. The average recorded investment in defaulted and impaired loans was $82.3 and $10.6 million and for the three months ended March 31, 2020 and December 31, 2019, respectively.
Non-accrual on defaulted loans and impaired loans
No interest income is reported on mortgage notes receivable that are in default, unless the interest is paid in cash and collectability of all amounts due is reasonably assured. At March 31, 2020 and December 31, 2019, defaulted and impaired loans total $152.2 million and $32.9 million in principal outstanding and $145.0 and $28.8 million in mortgage notes receivable, net, respectively, and all defaulted and impaired loans were on nonaccrual status. In addition, in certain instances, where the interest reserve on a current loan has been fully depleted and the interest payment is not expected to be collected from the borrower, the Company may place a current loan on nonaccrual status and recognize interest income on a cash-basis. As of March 31, 2020, the Company’s portfolio included four current loans, totaling $31.7 million in principal outstanding, placed on nonaccrual status.
The following table summarizes the activity in the allowance for loan losses for the three months ended March 31, 2020 and March 31, 2019, respectively. All of the allowance for loan losses relates to loans in default.
Three Months Ended
Three Months Ended
(dollars in thousands)
March 31, 2020
March 31, 2019
Beginning
$
4,096
$
1,704
Provision for loan losses
3,654
(224)
Charge offs
(568)
—
Recoveries
—
—
Ending
$
7,182
$
1,480</t>
  </si>
  <si>
    <t>Fair value measurements</t>
  </si>
  <si>
    <t>Note 5 – Fair value measurements
ASC 820, “Fair Value Measurements and Disclosures”, requires the categorization of fair value measurement into three broad levels of the fair value hierarchy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table sets forth assets and liabilities measured and reported at fair value on a recurring and nonrecurring basis, as well as for which fair value is only disclosed, as of March 31, 2020 and December 31, 2019. All of these fair values are categorized as Level 3. The table also contains information about valuation methodologies and inputs used for assets that are measured at fair value and categorized within Level 3 as of March 31, 2020 and December 31, 2019. (amounts in thousands) :
Valuation
Unobservable
Range of
(dollars in thousands)
March 31, 2020
December 31, 2019
technique
inputs
inputs
Optional subscription liability (A)
$
888
$
5,492
Valuation Model
See Note 7
0 - 5
%
Real property (B)
3,703
5,837
Market Comparable
Market prices for similar properties adjusted for comparability
0 - 10
%
Current mortgage notes receivable (C)
637,751
792,736
Market Comparable
Market interest rates and collateral value
0 - 10
%
Defaulted and impaired loans, net of allowance for loan losses (D)
145,001
28,853
Market Comparable
Market interest rates and collateral value
0 - 10
%
Total
$
787,343
$
832,918
A)
Warrant liability derivative measured at fair value on a recurring basis.
B)
Real estate property is measured at lower of cost or market, a non-recurring measurement of fair value.
C)
The carrying value of Mortgage notes receivable approximates fair value.
D)
For collateral dependent loans, the fair value is based on the fair value less the costs to sell the underlying property. The carrying value of the defaulted and impaired loans, net of the allowance for loan losses approximates fair value.
Fair value on a recurring basis
In connection with the Mergers, Trinity Merger Corp. issued $75 million of common stock, along with 7.2 million warrants and an optional subscription of up to $25 million of additional common stock (the “Optional Subscription Liability”) in a private placement transaction with certain entities affiliated with Farallon Capital Management, LLC (“Farallon”), which are described in further detail in Note 11. The Company accounts for the Optional Subscription Liability as a derivative and, in accordance with ASC 815, the Company measures at fair value on a recurring basis. The value of this warrant liability is included in accounts payable and accrued liabilities in the accompanying consolidated balance sheet. The $4.6 million decrease in value for the three months ended March 31, 2020 was recorded as other income in the accompanying unaudited condensed consolidated statement of income for that period. The Optional Subscription Liability is valued using a lattice model that primarily incorporates observable inputs such as the Company’s common stock price, exercise price term of the option and the risk-free rate, however, it also incorporates an assumption for equity volatility based on the volatility of the common stock of comparable public companies. As the result of the Company using unobservable inputs in the valuation, the Company classifies the Optional Subscription Liability as Level 3 within the fair value hierarchy.
Fair value on a nonrecurring basis
Investments in real properties are initially recorded at the acquisition cost less estimated costs to dispose, which approximates fair value. Upon transfer from mortgage notes receivable to investment in real estate property, the fair value less costs to sell becomes the new cost for the property. Costs related to acquisition, development, construction and improvements are capitalized. At each reporting date, the fair value of real properties is based upon the most recent independent third-party appraisals of value discounted based upon the Company’s experience with actual liquidation values. These discounts to the appraisals generally range from 0% to 10%. As the result of the Company using unobservable inputs in the valuation, the Company classifies investments in real properties as Level 3 within the fair value hierarchy.
For mortgage notes receivable in default status, fair values are based on the value of the underlying collateral less the costs to sell. At each reporting date, loans in default status are evaluated based upon the most recent independent third-party appraisals of valued discounted based upon the Company’s experience with actual liquidation values. These discounts to the appraisals generally range from 0% to 10%. As the result of the Company using unobservable inputs in the valuation, the Company classifies investments in real properties as Level 3 within the fair value hierarchy.
Fair value disclosure only
For certain of the Company’s financial instruments, including cash equivalents, interest and fees receivable, other receivables, accounts payable, and accrued liabilities, which are classified under Level 1 within the fair value hierarchy, the carrying amounts approximate fair value due to their short-term maturities.
For mortgage notes receivable in current status, fair values are based on discounted cash flows considering interest rate risk and creditworthiness of the borrower. The mortgage notes receivable are secured by first deeds of trust, security agreements or legal title to real estate located in the United States. The mortgage notes receivable generally have terms ranging between 5 and 12 months and may be extended by paying additional fees. Due to the short-term maturity of the mortgage notes receivable, a premium or discount is not relevant and carrying value approximates fair value. As a result of the use of unobservable inputs, including discount rates and third-party appraisals, the Company classifies mortgage notes receivable as Level 3 within the fair value hierarchy.</t>
  </si>
  <si>
    <t>Goodwill and Intangible Assets</t>
  </si>
  <si>
    <t>Note 6 – Goodwill and Intangible Assets
Goodwill
All of the Company’s goodwill relates to the Business Combination. As discussed in Note 3, during the three months ended March 31, 2020, the Company recorded a measurement period adjustment to reduce the preliminary fair value of intangible assets in the form of customer relationships by $5.0 million and increased the Company’s preliminary value of goodwill by $5.0 million resulting in $137.0 million of goodwill as of March 31, 2020. As a result of this adjustment to preliminary values, $0.9 million of amortization of intangible assets recorded in 2019 was reversed during the three months ended March 31, 2020.
In accordance with ASC Topic 350, the Company continuously evaluates the presence of triggering events that require an impairment test. As of March 31, 2020, the Company determined that the coronavirus pandemic (“COVID-19”) was a triggering event based on the adverse impact on the Company’s business and results of operations. Specifically, the Company noted that the COVID-19 pandemic and containment measures have contributed to, among other things, adverse impacts on the progress of construction on our borrowers’ projects, the demand for and value of commercial and residential real estate that our borrowers have developed, the creditworthiness of our borrowers and other counterparties, the capital and credit market conditions and potential delays in foreclosure proceedings. The Company performed a quantitative assessment of its goodwill based on both the market and income approach and determined that, as of March 31, 2020, the fair value of the reporting unit exceeded the carrying value and there was no goodwill impairment. The Company will continue to monitor the impact of COVID-19 and will reevaluate the fair value of the reporting unit during its annual assessment in October 2020 or earlier in the case of another triggering event.
Intangible Assets
All of the Company’s intangible assets, which resulted from purchase accounting for the Business Combination, relate to the value of customer relationships and the recorded amounts as of March 31, 2020 consist of the following:
Acquired
(dollars in thousands)
Intangibles
Asset Type
Customer relationships
$
1,000
Less Accumulated Amortization
126
$
874
The weighted average life remaining of the intangible assets is approximately 2.7 years. Amortization expense for the next three years, based on preliminary valuations and determinations of useful lives, is expected to be as follows:
Year ended December 31,
(dollars in thousands)
2020
2021
2022
Estimated future intangible amortization expense
$
251
$
333
$
290</t>
  </si>
  <si>
    <t>Stockholders' Equity and Members' Equity</t>
  </si>
  <si>
    <t>Stockholders’ Equity and Members’ Equity</t>
  </si>
  <si>
    <t>Note 7 - Stockholders’ Equity and Members’ Equity
Stockholders’ Equity
The Company is authorized to issue 500,000,000 shares of common stock with a par value of $0.001 per share and 100,000,000 shares of preferred stock with a par value of $0.001 per share. Holders of the Company’s common stock are entitled to one vote for each share. At March 31, 2020 and December 31, 2019, there were 132,111,329 and 132,015,635 shares of common stock issued and outstanding, respectively, and no shares of preferred stock issued and outstanding.
As of March 31, 2020 and December 31, 2019, there were 41.7 million Public Warrants (including 7.2 million Public Warrants issued to affiliates of Farallon Capital Management, L.L.C.), and 5.2 million warrants outstanding to acquire one share of our common stock at a price of $11.50 per share outstanding (the “Private Warrants”). In the aggregate, the Company has outstanding warrants to purchase approximately 15.6 million shares of common stock at a price of $11.50 per whole share.
The liability for the Optional Subscription was $0.9 million as of March 31, 2020 and $5.5 million as of December 31, 2019 and is included in accounts payable and accrued liabilities. Descriptions of the warrants and the Optional Subscription Liability can be found in Note 7 of the Company’s unaudited condensed consolidated financial statements included in the Company’s Annual Report on Form 10-K filed on March 16, 2020 with the SEC
The fair value of the Optional Subscription Liability was estimated using a lattice model in accordance with ASC 820, Fair Value, using the assumptions noted below in the following table. Expected volatility is based on the historical volatility of a peer group of public companies. The risk-free interest rate is based on the US Treasury Constant Maturity curve, commensurate with the time to expiry of warrants.
As of March 31, 2020
As of December 31, 2019
Expected volatility
56.0
%
13.0
%
Expected dividend yield
12.8
%
7.3
%
Expected life (in years)
0.9
Risk-free interest rate
0.2
%
1.6
%
Earnings per Share
The Company presents both basic and diluted earnings per share (“EPS”) amounts in its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the Company’s outstanding warrants and restricted stock units. The Company considers two ways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considering participating securities, such as certain unvested restricted stock units which are entitled to nonforfeitable dividends rights (the two-class method). For the period presented within these unaudited condensed consolidated financial statements, the two-class method was deemed to be insignificant. In accordance with U.S. GAAP, the Company's policy is to apply the more dilutive methodology upon issuance of such instruments. The table below presents the computation of basic and diluted net income per share of common stock for the three months ended March 31, 2020.
Three Months Ended
(amounts in thousands, except share and per share data):
March 31, 2020
Basic Earnings
Net income and Basic Earnings
$
27,279
Diluted Earnings
Net income and Diluted Earnings
$
27,279
Number of Shares:
Basic weighted-average shares of common stock outstanding
132,111,329
Shares for warrants and restricted stock units
224,986
Diluted weighted-average shares of common stock outstanding (a)
132,336,315
Earnings Per Share Attributable to common stockholders
Basic
$
0.21
Diluted
$
0.21
a)
The Company excludes anti-dilutive shares from calculation of weighted-average shares for diluted earnings per share. There were 15.6 million shares related to the Public and Private Warrants, which are not included in the above calculation of diluted earnings per share because in doing so they were anti-dilutive.
Members’ Equity (Predecessor)
Members’ Equity is presented on a consolidated basis for the Predecessor Company Group, which includes the consolidated preferred units for the Predecessor Companies and the total consolidated Class A and Class P units for the Predecessor Management Companies. The applicable Predecessor Management Company was the sole common unit holder of the Predecessor Company it managed, and, therefore all common units have been eliminated in the preparation of the consolidated Predecessor Company Group financial statements, as they represent intra-entity balances between entities within the consolidated Predecessor Company Group.
Earnings Per Unit:
The Company determined that earnings per unit would not be meaningful to the users of these financial statements for the Predecessor period.</t>
  </si>
  <si>
    <t>Income Taxes</t>
  </si>
  <si>
    <t>Note 8 - Income Taxes
For the Successor period, BRMK Management Corp. and the Broadmark Private REIT Management LLC , subsidiaries of the Company, have elected to be treated as TRSs. Having a TRS permits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 generally must distribute annually at least 90% of its net taxable income, subject to certain adjustments and excluding any net capital gain, in order for U.S. federal income tax not to apply to the Company’s earnings that it distributes. To the extent that the Company satisfies this distribution requirement but distributes less than 100% of its net taxable income, the Company will be subject to U.S. federal income tax on its undistributed taxable income. In addition, the Company will be subject to a 4% nondeductible excise tax if the actual amount that it pays out to its stockholders in a calendar year is less than a minimum amount specified under U.S. federal tax laws.
The Company’s qualification as a REIT also depends on its ability to meet various other requirements imposed by the Code, which relate to organizational structure, diversity of stock ownership, and certain restrictions with regard to the nature of assets and the sources of income. Even if the Company qualifies as a REIT, it may be subject to certain U.S. federal income and excise taxes and state and local taxes on our income and assets. If the Company fails to maintain its qualification as a REIT for any taxable year, the Company may be subject to material penalties as well as federal, state, and local income tax on its taxable income at regular corporate rates and the Company would not be able to qualify as a REIT for the subsequent four full taxable years. As of March 31, 2020, the Company was in compliance with all REIT requirements.
Based on the Company’s evaluation, it was concluded that there are no significant uncertain tax positions requiring recognition in the Company’s unaudited condensed consolidated financial statements of a contingent tax liability for uncertain tax positions. Additionally, there were no amounts accrued for penalties or interest as of or during the periods presented in these unaudited condensed consolidated financial statemen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or business taxes. The Company’s TRS is subject to federal, state and local taxes.</t>
  </si>
  <si>
    <t>Equity Incentive Plan</t>
  </si>
  <si>
    <t>Note 9 - Equity Incentive Plan
Stock Incentive Plan
On November 14, 2019, the Company established the Broadmark Realty 2019 Stock Incentive Plan (the “Plan”), which allows for the issuance of up to 5,000,000 stock options, stock appreciation rights, restricted stock awards, restricted stock units or other equity-based awards or any combination thereof to the directors, employees, consultants or any other party providing services to the Company. The Plan is administered by the compensation committee of the Company’s board of directors.
As of March 31, 2020, 4,478,313 share awards were available to be issued under the Plan. The Company awarded 521,687 restricted stock units (RSUs) to employees and directors with grant dates during the Successor Period for financial reporting purposes. The RSUs generally vest from one to three years depending on the terms of the specific award other than one RSU grant which vested immediately.
All RSUs awarded will be settled upon vesting in shares of Company common stock. If (i) the recipient becomes disabled and the recipient’s employment or service is terminated as a result, (ii) the recipient dies during the vesting period, or (iii) solely with respect to the Company’s Chief Executive Officer and Chief Financial Officer, the recipient’s employment is terminated without Cause (as defined in the Plan) in connection with or within 24 months following a Change in Control (as defined in the Plan), then the vesting of the RSUs will fully accelerate as of the date of termination of employment.
Dividend equivalents will not be paid on RSUs granted to executive officers and directors until settlement of those RSUs in shares of Company common stock and these are not considered participating securities.
The RSU’s granted to non-executive officer employees are considered participating or entitled to receive all dividends and other distributions paid with respect to those unvested shares of Common Stock, unless determined otherwise by the Compensation Committee.
If an award granted under the Plan expires or terminates, the shares subject to any portion of the award that expires or terminates without having been exercised or paid will again become available for the issuance of additional awards.
The following table summarizes the activity related to RSUs during the three months ended March 31, 2020:
Weighted Average
Grant Date Fair
Shares
Market Value
Unvested RSUs outstanding at January 1, 2020
334,928
11.08
Granted
91,065
$
12.50
Vested
—
$
—
Forfeited
—
—
Unvested RSUs outstanding at March 31, 2020
425,993
$
11.38
For the three months ended March 31, 2020, the Company recognized compensation expense related to RSUs of $0.9 million based on amortizing the fair value of the awards over the service (vesting) period. As of March 31, 2020, there was $3.6 million of net unrecognized compensation cost related to unvested stock-based compensation arrangements. This compensation is recognized on a straight-line basis with over half of the compensation expected to be expensed in the next twelve months and has a weighted-average recognition period of 1.7 years.
Profits Interests and Equity Compensation (Predecessor)
The Predecessor Company Group expensed the fair value of share-based compensation awards granted to its employees and directors over the period each award vests. Compensation cost was measured using the Black-Scholes model. The Predecessor Company Group expensed the fair value of restricted unit awards granted to our employees over the period each award vests. There were 150 units granted during the three months ended March 31, 2019 at $11,717 per unit, which were to vest ratably over 48 months. The fair value of restricted unit awards was equal to the fair value of the Company’s units at the date of grant. The units were valued using an internal model with market inputs available on the date of grant. The restricted units were settled as part of the Business Combination and, accordingly, no share based compensation related to the unit awards was recognized during the three months ended March 31, 2020.</t>
  </si>
  <si>
    <t>Commitments and contingencies</t>
  </si>
  <si>
    <t>Commitments and contingencies.</t>
  </si>
  <si>
    <t>Note 10 - Commitments and contingencies
The Company’s commitments and contingencies include usual obligations incurred by real estate lending companies in the normal course of business. These include interest reserves and construction holdbacks as disclosed in Note 4. In addition, on March 18, 2020, the Company signed a new ten-year lease agreement for its Seattle headquarters which is expected to commence in the first quarter of 2021 upon completion of tenant improvements. In the opinion of management, these matters will not have a material adverse effect on the Company’s financial position and results of operations.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Concentration Risk
The Company originates primarily short-term commercial and single-family construction and land development mortgage notes receivable secured by first deeds of trust, mortgages or legal title in real property located in 13 states and the District of Columbia. The Company's loan portfolio is also concentrated within ten counties, the largest being King County, Washington, which comprises the cities of Seattle and Bellevue. As of March 31, 2020, the top ten counties make up 50.6% of the face amount of loans in the Company's total portfolio.</t>
  </si>
  <si>
    <t>Related party transactions</t>
  </si>
  <si>
    <t>Note 11 - Related party transactions
Private Placement with Farallon
In connection with the Business Combination and concurrently with the execution of the Merger Agreement, the Company entered into certain subscription agreements with affiliates of Farallon Capital Management, L.L.C. (the “Farallon Entities”) for a private placement (the “PIPE Investment”) of the Company’s shares of common stock, pursuant to which the Company issued and sold to the Farallon Entities an aggregate of 7,174,163 shares of common stock for an aggregate purchase price of approximately $75.0 million immediately prior to the consummation of the Business Combination at a price per share equal to $10.45352229 (the “Reference Price”). In addition, pursuant to the subscription agreements, the Farallon Entities have an option to purchase up to $25.0 million of additional shares of common stock, exercisable at the Reference Price during the 365-day period following the consummation of the Business Combination. In connection with the PIPE Investment, the Company issued to the Farallon Entities an aggregate of 7,174,163 Public Warrants. The Farallon Entities received a fee for each warrant equal to the cash payable per each warrant held by unaffiliated Public Warrant holders in connection with the warrant amendment proposal approved as part of the Business Combination, in an amount equal to $1.60. In addition, the Farallon Entities are entitled to cash settle, in whole or in part, the exercise of their option to purchase up to $25.0 million of additional shares of common stock to the extent the delivery of the additional shares to the Farallon Entities would result, together with their affiliates and any other persons whose beneficial ownership of shares of common stock would be aggregated with the Farallon Entities or their affiliates for purpose of Section 13(d) of the Securities Exchange Act of 1934, as amended (the “Exchange Act”), in beneficial ownership in excess of 9.9% of the shares of common stock outstanding immediately after giving effect to such issuance of the shares of common stock.
As a result of the PIPE Investment, the Farallon Entities own more than 5% of our outstanding common stock.
The Company also provided the Farallon Entities with certain registration rights in connection with the PIPE Investment, pursuant to which we registered in December 2019 the shares of our common stock, Public Warrants and shares issuable upon exercise of the option and Public Warrants under the Securities Act.</t>
  </si>
  <si>
    <t>Subsequent events</t>
  </si>
  <si>
    <t>Note 12 - Subsequent events
Dividend Declaration
On April 13, 2020, the Company’s board of directors declared a common stock dividend of $0.06 per share for the month of April 2020, which is payable on May 15, 2020 to stockholders of record as of April 30, 2020.
Loan Portfolio
Subsequent to March 31, 2020, through May 8, 2020, the Company originated and/or refinanced six mortgage notes receivable with a face amount of $6.0 million.
Subsequent to March 31, 2020, through May 8, 2020, the Company had 5 loans enter default status totaling $50.5 million in principal outstanding. These loans have not shown any indications of impairment at this time. In addition, the Company partially or fully cured 6 loans in default status as March 31, 2020 totaling $4.1 million.</t>
  </si>
  <si>
    <t>Summary of significant accounting policies (Policies)</t>
  </si>
  <si>
    <t>Basis of Presentation</t>
  </si>
  <si>
    <t>Basis of Presentation
For periods prior to November 15, 2019, the accompanying consolidated financial statements do not represent the financial position and results of operations of one controlling legal entity, but rather a combination of the historical results of the Predecessor Company Group, which was under common management. Therefore, any reference herein to the Predecessor financial statements is made on a combined basis. For periods from November 15, 2019 on, the accompanying consolidated financial statements represent the consolidated financial statements of the Company, beginning with BRELF II as the accounting acquirer and successor entity. In addition, as a result of the Business Combination, the consolidated financial statements for periods from November 15, 2019 on, are presented on a new basis of accounting pursuant to Accounting Standards Codification ("ASC") 805, Business Combinations (refer to Note 3) to reflect BRELF II acquiring the other entities within the Predecessor Company Group and Trinity in the successor period.
The financial information presented in the accompanying unaudited condensed consolidated financial statements has been prepared in accordance with the rules and regulations of the U.S. Securities and Exchange Commission (“SEC”) for quarterly reports on Form 10-Q and Article 10-01 of Regulation S-X. Accordingly, they do not include all of the information and footnotes required by U.S. generally accepted accounting principles (“U.S. GAAP”) for complete financial statements. In the opinion of management, the accompanying unaudited condensed consolidated financial statements and notes include all adjustments (consisting only of normal recurring adjustments) necessary for a fair presentation of the condensed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9 included in the Company’s Annual Report on Form 10-K filed on March 16, 2020 with the SEC (the “Annual Report”). The results of the three months ended March 31, 2020 are not necessarily indicative of the results to be expected for the year ending December 31, 2020, for other interim periods or future years.
The presentation of the Predecessor period has been conformed to the current period's presentation for the purposes of these consolidated financial statements.</t>
  </si>
  <si>
    <t>Principles of Consolidation</t>
  </si>
  <si>
    <t xml:space="preserve">Principles of Consolidation
For Predecessor period, all intra-entity accounts, balances and transactions have been eliminated in the preparation of the unaudited condensed consolidated financial statements. Beginning November 15, 2019, all significant intercompany accounts, balances and transactions have been eliminated in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As of March 31, 2020, Broadmark Realty is not the primary beneficiary of and therefore, does not consolidate any VIEs. </t>
  </si>
  <si>
    <t>Risks and Uncertainties</t>
  </si>
  <si>
    <t>Risks and Uncertainties
In the normal course of business, the Company encounters one primary type of economic risk in the form of credit risk. Credit risk is the risk of default on the Company's investment in mortgage notes receivable resulting from a borrower’s inability or unwillingness to make contractually required payments. The Company believes that the carrying values of its investments reasonably consider this credit risk.
In addition, the Company is subject to significant tax risks. If the Company were to fail to qualify as a REIT in any taxable year, the Company would be subject to U.S. federal corporate income tax, which could be material.</t>
  </si>
  <si>
    <t>Use of Estimates</t>
  </si>
  <si>
    <t>Use of Estimates
The preparation of the unaudited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fair value of financial instruments, such as impaired loans and real property, identified intangibles, and warrant liabilities. Accordingly, actual results could differ from those estimates.</t>
  </si>
  <si>
    <t>Reportable Segments</t>
  </si>
  <si>
    <t>Reportable Segments
The Company operates the business as one reportable segment.</t>
  </si>
  <si>
    <t>Cash and Cash Equivalents</t>
  </si>
  <si>
    <t>Cash and Cash Equivalents
The Company considers all highly liquid investments with an original maturity of 90 days or less at the date of purchase to be cash equivalents. The Company has a cash management sweep account repurchase agreement whereby its bank nightly sweeps cash in excess of $750,000, sells the Company specific U.S. Government Agency securities and then repurchases them the next day.
The Company maintains its cash and cash equivalents with financial institutions. At times, such amounts may exceed federally insured limits. As of March 31, 2020 and December 31, 2019, the uninsured cash and cash equivalents balance was $256.9 million and $236.7 million, respectively. There were no restrictions on cash at March 31, 2020 or December 31, 2019.</t>
  </si>
  <si>
    <t>Mortgage Notes Receivable</t>
  </si>
  <si>
    <t xml:space="preserve">Mortgage Notes Receivable
Mortgage notes receivable (referred to herein as “mortgage notes receivable”, “construction loans”, “loans”, or “notes”) are classified as held for investment as the Company has the intent and ability to hold until maturity or payoff and are carried at amortized cost, net of allowance for loan losses, interest reserve, construction holdbacks and deferred origination and extension fees. Mortgage notes receivable that are in default are deemed to be impaired. All of the Company's loans are considered collateral dependent, and therefore, impaired loans are evaluated for impairment based on the fair value of the collateral less costs to sell.
Deferred income represents the amount of the Company's origination and amendment or extension fees that have been deferred and will be recognized in income over the contractual maturity of the underlying loan.
Participation in mortgage notes receivable is evaluated for achievement of the characteristics of participating interest per ASC 860 Transfers and Servicing . If the sale of a participation has all of the characteristics of a participating interest, it achieves sale accounting and the mortgage notes receivable is presented net of the participating interest. If the sale of a participation does not have all of the characteristics of a participating interest, it does not achieve sale accounting and is treated as a secured borrowing. As of March 31, 2020, all participation in mortgage notes receivable purchased by the Private REIT have achieved sale accounting and have been derecognized from the unaudited condensed consolidated balance sheet. </t>
  </si>
  <si>
    <t>Real property</t>
  </si>
  <si>
    <t>Real property
Real property owned by the Company consists of real estate acquired in settlement of loans. Real estate acquired through foreclosure or deed in lieu of foreclosure is recorded at fair market value at the time of acquisition, which generally approximates the carrying value of the loan secured by such property. Costs related to acquisition, development, construction and improvements are capitalized. Expenditures for repairs and maintenance are charged to expense when incurred.
At March 31, 2020 and December 31, 2019, real properties owned by the Company consists of real estate acquired as a result of foreclosure proceedings on one and two non-performing loans, respectively.</t>
  </si>
  <si>
    <t>Goodwill
Goodwill represents the excess of the consideration paid over the fair value of net assets acquired in connection with the Business Combination in November 2019. Goodwill is not amortized, but rather tested for impairment annually or more frequently if events or changes in circumstances indicate potential impairment. In testing goodwill for impairment, the Company follows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the fair value of that reporting units is compared with its carrying value, including goodwill. If the carrying value of a reporting unit exceeds its fair value, goodwill is considered impaired with the impairment loss equal to the amount by which the carrying value of the goodwill exceeds the implied fair value of that goodwill.</t>
  </si>
  <si>
    <t>Intangible Assets</t>
  </si>
  <si>
    <t>Intangible Assets
As a result of the Business Combination in November 2019, the Company identified intangible assets in the form of customer relationships. The Company recorded the intangible assets at fair value at the acquisition date and is amortizing the value of finite lived intangibles into expense over the expected useful life. The Company’s intangible assets have estimated useful lives of three years.</t>
  </si>
  <si>
    <t>Fixed Assets</t>
  </si>
  <si>
    <t>Fixed Assets
Fixed assets, which are included in other assets in the accompanying unaudited condensed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which ranges from three to seven years.</t>
  </si>
  <si>
    <t>Leases</t>
  </si>
  <si>
    <t>Leases
In connection with the Business Combination, the Company entered into an arrangement to sublease an operating lease and, based on the guidance in ASC Topic 842, recorded a right-of-use asset and a lease liability in the amount of $0.4 million, representing the present value of the remaining payments under the lease discounted based on the Company’s incremental borrowing rate as of November 14, 2019. The amount is not significant to the consolidated balance sheets.</t>
  </si>
  <si>
    <t>Other Assets
Other assets primarily consist of prepaid insurance, right-of-use asset and other operating receivables.</t>
  </si>
  <si>
    <t>Accounts Payable and Accrued Expenses</t>
  </si>
  <si>
    <t>Accounts Payable and Accrued Expenses
Accounts payable and accrued expenses primarily consist of accruals for payments of legal fees, audit fees, lease liabilities, warrant liabilities and other operating payables.</t>
  </si>
  <si>
    <t>Interest Income</t>
  </si>
  <si>
    <t>Interest Income
Interest income on mortgage notes receivable is accrued based on contractual rates applied to the principal balance outstanding, unless there is a minimum interest provision in the mortgage note. Many construction loans provide for minimum interest provisions, under which the contractual rate applies to between 50% and 70% of the face amount of the note until the actual outstanding principal exceeds the minimum threshold.
Income recognition is suspended when a loan is designated non-performing and resumes only when the suspended loan becomes contractually current and performance is demonstrated to have resumed, which generally requires consecutive cash payments accompanied by a credit analysis that supports an ability to pay in accordance with the terms of the loan. The accrual of interest is discontinued when management believes, after considering collection efforts and other factors, the amount ultimately to be collected will be insufficient to cover the additional interest payments. Interest previously accrued may be reversed at that time, and such reversal offset against interest income in the consolidated statement of income.</t>
  </si>
  <si>
    <t>Fee Income</t>
  </si>
  <si>
    <t>Fee Income
The Company collects loan origination fees in conjunction with origination. The Successor Company defers and amortizes loan origination fees and direct loan origination costs over the contractual terms of the loans. The Predecessor Companies did not defer origination fees or costs and, rather, recorded origination fees and costs at the time of origination due to the short-term nature of the loans, the difference is not considered significant.
In addition, the Company charges amendment or extension fees in conjunction with modification of the terms of its existing loans. Consistent with origination fees, the Successor Company defers and amortizes loan amendment and extension fees over the revised contractual term and the Predecessor did not defer and amortize such fees.
The Company charges inspection fees, which the Company uses to hire independent inspectors to report on the status of construction projects. These fees are earned and recognized upon each construction draw request.</t>
  </si>
  <si>
    <t>Interest and Fees Receivable</t>
  </si>
  <si>
    <t>Interest and Fees Receivable
Interest on performing loans is accrued and recognized as interest income at the contractual rate of interest, or at the contractual rate of monthly minimum interest. In addition, the Company charges late fees on borrower payments. The Company monitors its outstanding interest and fees receivables and, based on historical performance, generally writes off the balance after a receivable is 60 days past due.</t>
  </si>
  <si>
    <t>Impairment of Loans</t>
  </si>
  <si>
    <t>Impairment of Loans
The Company designates loans as non-performing at such time as (i) the borrower fails to make the required monthly interest-only loan payments; (ii) the loan has a maturity default; or (iii) in the opinion of management, it is probable the Company will be unable to collect all amounts due according to the contractual terms of the loan. Loans are charged off to the allowance for loan losses when the contractual amount is no longer realizable.
The allowance for loan losses reflects management’s estimate of loan losses inherent in the loan portfolio as of the balance sheet date. The allowance is increased or decreased by recording the loan loss provision or recovery in the Company’s consolidated statements of income and is decreased by charge-offs when losses are confirmed through the receipt of assets, such as in a pre-foreclosure sale or upon ownership control of the underlying collateral in full satisfaction of the loan upon foreclosure or when significant collection efforts have ceased. The allowance for loan losses is determined on an asset-specific basis.
The asset-specific allowance relates to estimated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 monthly basis on factors such as payment status, lien position, borrower financial resources and investment collateral, collateral type, project economics and geographical location as well as national and regional economic factors. An allowance is established for an impaired loan when the estimated fair value of the collateral is lower than the carrying value of that loan.
For collateral dependent impaired loans, impairment is measured using the estimated fair value of collateral less the estimated cost to sell in comparison to the carrying value. Valuations are performed or obtained at the time a loan is determined to be impaired and designated non-performing, and they are updated if circumstances indicate that a significant change in value has occurred. Given the short term nature of its loans, the Company evaluates the most recent external “as is” appraisal and depending on the age of the appraisal, may order a new appraisal or, where available, will evaluate against existing comparable sales or other pertinent information to estimate the fair value of the collateral for such loans. As of March 31, 2020, all of the Company's allowance for loan losses represents an asset-specific allowance.</t>
  </si>
  <si>
    <t>Operating Expenses</t>
  </si>
  <si>
    <t xml:space="preserve">Operating Expenses
Operating expenses are accrued as the expenses are incurred. General and administrative expenses primarily consist of legal, audit, insurance, excise taxes and amortization of intangible assets. For the three months ended March 31, 2019, commissions paid to a related party of $1.3 million are included in general and administrative expenses. </t>
  </si>
  <si>
    <t>Share‑Based Payments</t>
  </si>
  <si>
    <t>Share‑Based Payments
The Company follows the accounting guidance for share-based payments which requires the measurement and recognition of compensation expense for all stock-based awards made to employees and non-employee directors. Awards are issued under the Broadmark Realty Capital Inc. 2019 Stock Incentive Plan.
For awards made to the Company’s employees and directors, the Company initially values restricted stock units based on the grant date closing price of the Company’s common stock. For awards with periodic vesting, the Company recognizes the related expense on a straight -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ccounts for forfeitures prospectively as they occur. If there are any modifications or cancellations of the underlying unvested share-based awards, the Company may be required to accelerate, increase or cancel any remaining unrecognized or previously recorded stock-based compensation expense.</t>
  </si>
  <si>
    <t>Profit Interests (Predecessor)</t>
  </si>
  <si>
    <t>Profit Interests (Predecessor)
The Predecessor Management Companies’ profits interests were accounted for as share-based compensation under ASC 718 Compensation-Stock Compensation. The Predecessor Management Companies’ expensed the fair value of profits interests granted to its employees and directors over the period each award vests. Compensation cost was measured using the Black-Scholes model. All profits interests vested at the time of the Business Combination.</t>
  </si>
  <si>
    <t>Income Taxes (Successor)
The Company intends to elect to be taxed as a REIT under the Internal Revenue Code of 1986, as amended, for U.S. federal income tax purposes (the “Code”). As a REIT, the Company generally is not subject to U.S. federal income taxes on net income it distributes to its shareholders. The Company intends to make timely distributions sufficient to satisfy the annual distribution requirements. If the Company fails to qualify as a REIT in any taxable year, the Company will be subject to U.S. federal income tax on its taxable income at regulator corporate tax rates. Even if the Company qualifies for taxation as a REIT, the Company may be subject to certain state and local taxes on its income and property and U.S. federal income and excise taxes on its undistributed income.
Income Taxes (Predecessor)
The Predecessor Companies were taxed as partnerships and REITs under provisions of the Code. As such, the tax attributes of the partnerships are included in the individual tax returns of its members for partnerships and not for the Predecessor Company Group and the REIT entities met the qualifications to be taxed as REITs. Accordingly, the accompanying unaudited condensed consolidated statement of income for the three months ended March 31, 2019 includes no provision for income taxes for the Predecessor Company Group.</t>
  </si>
  <si>
    <t>Earnings per Share</t>
  </si>
  <si>
    <t xml:space="preserve">Earnings per Share
ASC 260, Earnings Per Share (“ASC 260”) requires the use of the two-class method of computing earnings per share for all periods presented for each class of common stock and participating security as if all earnings for the period had been distributed. Under the two-class method,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Company and an objectively determinable contractual obligation to share in net losses of the Company. The remaining earnings are allocated to common stockholders and participating securities to the extent that each security shares in earnings as if all of the earnings for the period had been distributed. Each total is then divided by the applicable weighted average number of common shares outstanding during the period to arrive at basic earnings per share. For the diluted earnings, the denominator includes all outstanding shares of common stock and all potential shares of common stock assumed issued if they are dilutive.
For purposes of the Predecessor period which includes the financial results of the Predecessor Company Group, the Company determined that earnings per unit would not be meaningful to the users of this filing, given the different unitholders and members’ equity structures of each individual entity in the Predecessor Company Group. </t>
  </si>
  <si>
    <t>Recent Accounting Pronouncements</t>
  </si>
  <si>
    <t xml:space="preserve">Recent Accounting Pronouncements
As an emerging growth company, the Jumpstart Our Business Startups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In June 2016, the Financial Accounting Standards Board (“FASB”) issued an Accounting Standards Update ASU 2016‑13, Financial Instruments—Credit Losses (Topic 326), and in 2019 issued ASU 2019‑04, which provides codification improvements, and ASU 2019‑05, which provides targeted transition relief for entities adopting ASU 2016‑13.
The financial instruments-credit losses guidance replaces the incurred loss model with an expected loss model, which is referred to as the current expected credit loss (CECL) model. The CECL model is applicable to the measurement of credit losses on financial assets measured at amortized cost, including loan receivables and held-to 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his update require that credit losses be presented as an allowance rather than as a write-down on available-for-sale debt securities. The Company has formed a CECL committee that is assessing data and system needs in order to evaluate the impact of adopting the new guidance. The Company expects to recognize a one-time cumulative effect adjustment to the allowance for loan losses as of the beginning of the first reporting period in which the Company adopts the standard. At this time, the impact on the Company’s consolidated financial statements is being evaluated. The Company is required to adopt the standard on or before the year beginning January 1, 2023.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No.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Company adopted the standard on January 1, 2020 and there was no material impact on the Company’s unaudited condensed consolidated financial statements.
In August 2018, the FASB issued ASU No. 2018-13, Fair Value Measurement (Topic 820), which (1)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of the fair value hierarchy and (ii) eliminates disclosure requirements for (a) transfers between Level 1 and Level 2 and (b) valuation processes for Level 3 fair value measurements. The Company adopted the standard on January 1, 2020 and there was no material impact on the Company’s unaudited condensed consolidated financial statements.
In November 2019, the FASB issued ASU No. 2019‑10, Financial Instruments—Credit Losses (Topic 326), Derivatives and Hedging (Topic 815), and Leases (Topic 842): Effective Dates: January 1, 2023. The update finalized various effective date delays for the Company as an Emerging Growth Company. </t>
  </si>
  <si>
    <t>Business Combination (Tables)</t>
  </si>
  <si>
    <t>Summary of preliminary fair values of assets acquired and liabilities assumed by BRELF II</t>
  </si>
  <si>
    <t>Consideration paid:
$ (in thousands)
Cash
$
102,245
Common stock
479,619
Total consideration paid
$
581,864
Assets acquired:
Cash and cash equivalents
88,505
Investment in real property
8,413
Mortgage notes receivable
344,837
Interest and fees receivable
2,743
Intangible assets
1,000
Other assets
174
Total Assets
445,672
Liabilities assumed:
Accounts payable and accrued liability
205
Other liabilities
568
Total Liabilities
773
Net assets acquired
444,899
Goodwill
$
136,965</t>
  </si>
  <si>
    <t>Mortgage notes receivable (Tables)</t>
  </si>
  <si>
    <t>Schedule of mortgage notes receivable</t>
  </si>
  <si>
    <t>(dollars in thousands)
March 31, 2020
December 31, 2019
Total loan commitments
$
1,099,458
$
1,101,275
Less:
Construction holdbacks (1)
272,274
253,708
Interest reserves (1)
21,703
18,601
Total principal outstanding for mortgage notes, receivable
805,481
828,966
Less:
Allowance for loan losses
7,182
4,096
Deferred fees
6,847
3,281
Private REIT participation (2)
8,700
-
Mortgage notes receivable, net
$
782,752
$
821,589
(1)
Includes construction holdbacks of $4.5 million and interest reserves of $0.7 million on participating interests sold to the Private REIT
(2)
Private REIT was determined to be a voting interest entity for which the Company, through its wholly owned subsidiary acting as manager with no equity interest, does not hold a controlling interest in and does not consolidate the Private REIT. Furthermore, the Private REIT participation in loans originated by the Company meets the characteristics of a participating interest per ASC 860 and therefore, is treated as a sale of mortgage notes receivable and is derecognized from the Company’s unaudited condensed consolidated financial statements.</t>
  </si>
  <si>
    <t>Schedule of allowance for loan losses relates to loans in default</t>
  </si>
  <si>
    <t>Three Months Ended
Three Months Ended
(dollars in thousands)
March 31, 2020
March 31, 2019
Beginning
$
4,096
$
1,704
Provision for loan losses
3,654
(224)
Charge offs
(568)
—
Recoveries
—
—
Ending
$
7,182
$
1,480</t>
  </si>
  <si>
    <t>Fair value measurements (Tables)</t>
  </si>
  <si>
    <t>Schedule of valuation methodologies and inputs used for assets that are measured at fair value</t>
  </si>
  <si>
    <t xml:space="preserve">The following table sets forth assets and liabilities measured and reported at fair value on a recurring and nonrecurring basis, as well as for which fair value is only disclosed, as of March 31, 2020 and December 31, 2019. All of these fair values are categorized as Level 3. The table also contains information about valuation methodologies and inputs used for assets that are measured at fair value and categorized within Level 3 as of March 31, 2020 and December 31, 2019. (amounts in thousands) :
Valuation
Unobservable
Range of
(dollars in thousands)
March 31, 2020
December 31, 2019
technique
inputs
inputs
Optional subscription liability (A)
$
888
$
5,492
Valuation Model
See Note 7
0 - 5
%
Real property (B)
3,703
5,837
Market Comparable
Market prices for similar properties adjusted for comparability
0 - 10
%
Current mortgage notes receivable (C)
637,751
792,736
Market Comparable
Market interest rates and collateral value
0 - 10
%
Defaulted and impaired loans, net of allowance for loan losses (D)
145,001
28,853
Market Comparable
Market interest rates and collateral value
0 - 10
%
Total
$
787,343
$
832,918
A)
Warrant liability derivative measured at fair value on a recurring basis.
B)
Real estate property is measured at lower of cost or market, a non-recurring measurement of fair value.
C)
The carrying value of Mortgage notes receivable approximates fair value.
D)
For collateral dependent loans, the fair value is based on the fair value less the costs to sell the underlying property. The carrying value of the defaulted and impaired loans, net of the allowance for loan losses approximates fair value. </t>
  </si>
  <si>
    <t>Goodwill and Intangible Assets (Tables)</t>
  </si>
  <si>
    <t>Schedule of change in net book value of intangible assets</t>
  </si>
  <si>
    <t>Acquired
(dollars in thousands)
Intangibles
Asset Type
Customer relationships
$
1,000
Less Accumulated Amortization
126
$
874</t>
  </si>
  <si>
    <t>Schedule of future amortization expense</t>
  </si>
  <si>
    <t>Year ended December 31,
(dollars in thousands)
2020
2021
2022
Estimated future intangible amortization expense
$
251
$
333
$
290</t>
  </si>
  <si>
    <t>Stockholders’ Equity and Members’ Equity (Tables)</t>
  </si>
  <si>
    <t>Schedule of assumptions used in estimating fair value of derivative liability</t>
  </si>
  <si>
    <t>As of March 31, 2020
As of December 31, 2019
Expected volatility
56.0
%
13.0
%
Expected dividend yield
12.8
%
7.3
%
Expected life (in years)
0.9
Risk-free interest rate
0.2
%
1.6
%</t>
  </si>
  <si>
    <t>Schedule of basic and diluted earnings per share</t>
  </si>
  <si>
    <t xml:space="preserve">Three Months Ended
(amounts in thousands, except share and per share data):
March 31, 2020
Basic Earnings
Net income and Basic Earnings
$
27,279
Diluted Earnings
Net income and Diluted Earnings
$
27,279
Number of Shares:
Basic weighted-average shares of common stock outstanding
132,111,329
Shares for warrants and restricted stock units
224,986
Diluted weighted-average shares of common stock outstanding (a)
132,336,315
Earnings Per Share Attributable to common stockholders
Basic
$
0.21
Diluted
$
0.21
a)
The Company excludes anti-dilutive shares from calculation of weighted-average shares for diluted earnings per share. There were 15.6 million shares related to the Public and Private Warrants, which are not included in the above calculation of diluted earnings per share because in doing so they were anti-dilutive. </t>
  </si>
  <si>
    <t>Equity Incentive Plan (Tables)</t>
  </si>
  <si>
    <t>Summary of the activity related to restricted stock</t>
  </si>
  <si>
    <t>Weighted Average
Grant Date Fair
Shares
Market Value
Unvested RSUs outstanding at January 1, 2020
334,928
11.08
Granted
91,065
$
12.50
Vested
—
$
—
Forfeited
—
—
Unvested RSUs outstanding at March 31, 2020
425,993
$
11.38</t>
  </si>
  <si>
    <t>Organization and business (Details)</t>
  </si>
  <si>
    <t>Mar. 31, 2020subsidiary</t>
  </si>
  <si>
    <t>Number of Taxable REIT Subsidiaries</t>
  </si>
  <si>
    <t>Summary of significant accounting policies - (Details)</t>
  </si>
  <si>
    <t>Dec. 31, 2019USD ($)loan</t>
  </si>
  <si>
    <t>Mar. 31, 2020USD ($)segmentloan</t>
  </si>
  <si>
    <t>Mar. 31, 2019USD ($)</t>
  </si>
  <si>
    <t>Accounts, Notes, Loans and Financing Receivable [Line Items]</t>
  </si>
  <si>
    <t>Number of Reportable Segments | segment</t>
  </si>
  <si>
    <t>Threshold Sweep Account Balance</t>
  </si>
  <si>
    <t>Uninsured cash and cash equivalents balance</t>
  </si>
  <si>
    <t>Restricted cash</t>
  </si>
  <si>
    <t>Number of non performing loans | loan</t>
  </si>
  <si>
    <t>Impairment of goodwill</t>
  </si>
  <si>
    <t>Estimated Useful Lives of Intangible assets</t>
  </si>
  <si>
    <t>3 years</t>
  </si>
  <si>
    <t>Right-of-use asset</t>
  </si>
  <si>
    <t>Lease Liability</t>
  </si>
  <si>
    <t>Commissions paid to a related party</t>
  </si>
  <si>
    <t>Provision for income taxes</t>
  </si>
  <si>
    <t>Maximum</t>
  </si>
  <si>
    <t>Mortgage Notes Receivable Term</t>
  </si>
  <si>
    <t>12 months</t>
  </si>
  <si>
    <t>Estimated Useful Lives of fixed assets</t>
  </si>
  <si>
    <t>7 years</t>
  </si>
  <si>
    <t>Contractual Rate</t>
  </si>
  <si>
    <t>70.00%</t>
  </si>
  <si>
    <t>Minimum</t>
  </si>
  <si>
    <t>5 months</t>
  </si>
  <si>
    <t>50.00%</t>
  </si>
  <si>
    <t>Business Combination - Acquisition (Details) - USD ($) $ / shares in Units, $ in Thousands</t>
  </si>
  <si>
    <t>Business Acquisition [Line Items]</t>
  </si>
  <si>
    <t>Number of share per warrant</t>
  </si>
  <si>
    <t>Exercise price per share (in dollars per share)</t>
  </si>
  <si>
    <t>Total consideration</t>
  </si>
  <si>
    <t>Settlement in cash</t>
  </si>
  <si>
    <t>Settlement in common stock</t>
  </si>
  <si>
    <t>Seller transaction costs</t>
  </si>
  <si>
    <t>Seller transaction costs (settled in cash)</t>
  </si>
  <si>
    <t>Seller transaction costs (settled in stock)</t>
  </si>
  <si>
    <t>Trinity</t>
  </si>
  <si>
    <t>Proceeds From Recapitalization</t>
  </si>
  <si>
    <t>Consent fee paid to holders of Public Warrants</t>
  </si>
  <si>
    <t>Net proceeds</t>
  </si>
  <si>
    <t>Remaining proceeds from recapitalization</t>
  </si>
  <si>
    <t>BRELF II</t>
  </si>
  <si>
    <t>Percentage of acquisition</t>
  </si>
  <si>
    <t>100.00%</t>
  </si>
  <si>
    <t>Stock issued in connection with recapitalization</t>
  </si>
  <si>
    <t>Transaction cost settled in cash</t>
  </si>
  <si>
    <t>Transaction cost settled in stock</t>
  </si>
  <si>
    <t>BRELF II | Operating expense</t>
  </si>
  <si>
    <t>Transaction costs in connection with recapitalization</t>
  </si>
  <si>
    <t>Business Combination - Fair Values of Assets Acquired and Liabilities Assumed (Details) - USD ($) $ in Thousands</t>
  </si>
  <si>
    <t>Cash</t>
  </si>
  <si>
    <t>Common stock</t>
  </si>
  <si>
    <t>Total consideration paid</t>
  </si>
  <si>
    <t>Investment in real property</t>
  </si>
  <si>
    <t>Intangible assets</t>
  </si>
  <si>
    <t>Other assets</t>
  </si>
  <si>
    <t>Total Assets</t>
  </si>
  <si>
    <t>Accounts payable and accrued liability</t>
  </si>
  <si>
    <t>Other liabilities</t>
  </si>
  <si>
    <t>Total Liabilities</t>
  </si>
  <si>
    <t>Net assets acquired</t>
  </si>
  <si>
    <t>Business Combination - Purchase Consideration (Details) - USD ($) $ in Thousands</t>
  </si>
  <si>
    <t>Purchased Goodwill, Income Tax Amortization Period</t>
  </si>
  <si>
    <t>15 years</t>
  </si>
  <si>
    <t>Useful economic lives</t>
  </si>
  <si>
    <t>Settlement made for termination of referral agreements</t>
  </si>
  <si>
    <t>Settlement made in the form of cash</t>
  </si>
  <si>
    <t>Settlement made in the form of common stock</t>
  </si>
  <si>
    <t>Customer relationships</t>
  </si>
  <si>
    <t>Allocation of the preliminary fair value</t>
  </si>
  <si>
    <t>Goodwill, Period Increase (Decrease), Total</t>
  </si>
  <si>
    <t>Customer relationships | Maximum</t>
  </si>
  <si>
    <t>5 years</t>
  </si>
  <si>
    <t>Customer relationships | Minimum</t>
  </si>
  <si>
    <t>2 years</t>
  </si>
  <si>
    <t>Transaction costs</t>
  </si>
  <si>
    <t>Mortgage notes receivable - Additional Information (Details)</t>
  </si>
  <si>
    <t>Dec. 31, 2019USD ($)</t>
  </si>
  <si>
    <t>Mar. 31, 2020USD ($)loan</t>
  </si>
  <si>
    <t>Dec. 31, 2018USD ($)</t>
  </si>
  <si>
    <t>Loans and Leases Receivable Disclosure [Line Items]</t>
  </si>
  <si>
    <t>Percentage of maximum loan to value ratio</t>
  </si>
  <si>
    <t>65.00%</t>
  </si>
  <si>
    <t>Percentage of maximum of amount of a single loan</t>
  </si>
  <si>
    <t>10.00%</t>
  </si>
  <si>
    <t>Percentage of assets of entity</t>
  </si>
  <si>
    <t>15.00%</t>
  </si>
  <si>
    <t>Carrying value for mortgage notes receivable</t>
  </si>
  <si>
    <t>Allowance for loan losses</t>
  </si>
  <si>
    <t>Monthly interest rate payment term</t>
  </si>
  <si>
    <t>10 days</t>
  </si>
  <si>
    <t>Impaired Financing Receivable, Interest Income, Cash Basis Method</t>
  </si>
  <si>
    <t>Impaired Financing Receivable, Recorded Investment</t>
  </si>
  <si>
    <t>Impaired Financing Receivable, Number Of Loans | loan</t>
  </si>
  <si>
    <t>Impaired Financing Receivable, Unpaid Principal Balance</t>
  </si>
  <si>
    <t>Impaired Financing Receivable, Average Recorded Investment</t>
  </si>
  <si>
    <t>Interest rate (as a percent)</t>
  </si>
  <si>
    <t>13.00%</t>
  </si>
  <si>
    <t>Term of mortgage notes receivable</t>
  </si>
  <si>
    <t>Mortgage notes receivables</t>
  </si>
  <si>
    <t>Mortgage notes receivable - Information pertaining to mortgage notes receivable (Details) - USD ($) $ in Thousands</t>
  </si>
  <si>
    <t>Total loan commitments</t>
  </si>
  <si>
    <t>Construction holdbacks</t>
  </si>
  <si>
    <t>Interest reserves</t>
  </si>
  <si>
    <t>Total principal outstanding for mortgage notes, receivable</t>
  </si>
  <si>
    <t>Deferred fees</t>
  </si>
  <si>
    <t>Private REIT participation</t>
  </si>
  <si>
    <t>Sale Of Mortgage Notes Receivable, Construction Holdbacks</t>
  </si>
  <si>
    <t>Sale Of Mortgage Notes Receivable, Interest Reserves</t>
  </si>
  <si>
    <t>Mortgage notes receivable - Allowance for loan loss (Details) - USD ($) $ in Thousands</t>
  </si>
  <si>
    <t>Financing Receivable, Allowance for Credit Loss [Roll Forward]</t>
  </si>
  <si>
    <t>Financing Receivable, Allowance for Credit Loss, Beginning Balance</t>
  </si>
  <si>
    <t>Charge offs</t>
  </si>
  <si>
    <t>Financing Receivable, Allowance for Credit Loss, Ending Balance</t>
  </si>
  <si>
    <t>Fair value measurements - Valuation Methodologies and Inputs Used for Assets Measured at Fair Value (Details) $ in Thousands</t>
  </si>
  <si>
    <t>Mar. 31, 2020USD ($)</t>
  </si>
  <si>
    <t>Fair Value, Assets and Liabilities Measured on Recurring and Nonrecurring Basis [Line Items]</t>
  </si>
  <si>
    <t>Assets measured at fair value</t>
  </si>
  <si>
    <t>Warrant Liability</t>
  </si>
  <si>
    <t>Real Property</t>
  </si>
  <si>
    <t>Real Property | Minimum</t>
  </si>
  <si>
    <t>Range of inputs</t>
  </si>
  <si>
    <t>Real Property | Maximum</t>
  </si>
  <si>
    <t>Mortgage notes receivables | Minimum</t>
  </si>
  <si>
    <t>Mortgage notes receivables | Maximum</t>
  </si>
  <si>
    <t>Defaulted and Impaired Loans</t>
  </si>
  <si>
    <t>Defaulted and Impaired Loans | Minimum</t>
  </si>
  <si>
    <t>Defaulted and Impaired Loans | Maximum</t>
  </si>
  <si>
    <t>Equity Volatility | Warrant Liability | Minimum</t>
  </si>
  <si>
    <t>Equity Volatility | Warrant Liability | Maximum</t>
  </si>
  <si>
    <t>Fair value measurements - Additional Information (Details) shares in Millions, $ in Millions</t>
  </si>
  <si>
    <t>Dec. 31, 2019shares</t>
  </si>
  <si>
    <t>Mar. 31, 2020USD ($)shares</t>
  </si>
  <si>
    <t>Warrants outstanding (in shares) | shares</t>
  </si>
  <si>
    <t>Farallon PIPE Warrants</t>
  </si>
  <si>
    <t>Recurring | Trinity Public Warrants</t>
  </si>
  <si>
    <t>Value of shares issued | $</t>
  </si>
  <si>
    <t>Recurring | Farallon PIPE Warrants</t>
  </si>
  <si>
    <t>Purchase of additional shares of common stock | $</t>
  </si>
  <si>
    <t>Recurring | Other expense | Farallon PIPE Warrants</t>
  </si>
  <si>
    <t>Increase in warrant liability | $</t>
  </si>
  <si>
    <t>Non recurring | Minimum</t>
  </si>
  <si>
    <t>Percentage of discounts to appraisals</t>
  </si>
  <si>
    <t>0.00%</t>
  </si>
  <si>
    <t>Percentage of discounts to appraisals for mortgage notes receivable</t>
  </si>
  <si>
    <t>Non recurring | Maximum</t>
  </si>
  <si>
    <t>Goodwill and Intangible Assets - Intangible Assets (Details) - USD ($) $ in Thousands</t>
  </si>
  <si>
    <t>Finite-Lived Intangible Assets [Line Items]</t>
  </si>
  <si>
    <t>Finite-Lived Intangible Assets, Period Increase (Decrease)</t>
  </si>
  <si>
    <t>Amortization of intangible assets</t>
  </si>
  <si>
    <t>Acquired Intangibles, Gross</t>
  </si>
  <si>
    <t>Less Accumulated Amortization</t>
  </si>
  <si>
    <t>Acquired Intangibles, Net</t>
  </si>
  <si>
    <t>Weighted average life remaining of the intangible assets</t>
  </si>
  <si>
    <t>2 years 8 months 12 days</t>
  </si>
  <si>
    <t>Goodwill and Intangible Assets - Amortization (Details) - USD ($) $ in Thousands</t>
  </si>
  <si>
    <t>Estimated future intangible amortization expense</t>
  </si>
  <si>
    <t>2021</t>
  </si>
  <si>
    <t>2022</t>
  </si>
  <si>
    <t>Stockholders’ Equity and Members’ Equity - Stock (Details)</t>
  </si>
  <si>
    <t>Dec. 31, 2019$ / sharesshares</t>
  </si>
  <si>
    <t>Mar. 31, 2020Vote$ / sharesshares</t>
  </si>
  <si>
    <t>Common stock par value (in dollars per share) | $ / shares</t>
  </si>
  <si>
    <t>Preferred Stock, Par or Stated Value Per Share | $ / shares</t>
  </si>
  <si>
    <t>Number of votes per share | Vote</t>
  </si>
  <si>
    <t>Stockholders’ Equity and Members’ Equity - Warrant (Details) - USD ($) $ / shares in Units, $ in Millions</t>
  </si>
  <si>
    <t>Class of Warrant or Right [Line Items]</t>
  </si>
  <si>
    <t>Warrants outstanding (in shares)</t>
  </si>
  <si>
    <t>Trinity Public Warrants</t>
  </si>
  <si>
    <t>Class of Warrant or Right, Number of Securities Called by Warrants or Rights</t>
  </si>
  <si>
    <t>Warrants outstanding</t>
  </si>
  <si>
    <t>Private Placement Warrants</t>
  </si>
  <si>
    <t>Stockholders’ Equity and Members’ Equity - Optional Subscription (Details)</t>
  </si>
  <si>
    <t>Dec. 31, 2019Y</t>
  </si>
  <si>
    <t>Mar. 31, 2020Y</t>
  </si>
  <si>
    <t>Fair Value Measurement Inputs and Valuation Techniques [Line Items]</t>
  </si>
  <si>
    <t>Expected volatility</t>
  </si>
  <si>
    <t>Measurement input</t>
  </si>
  <si>
    <t>Expected dividend yield</t>
  </si>
  <si>
    <t>Expected life (in years)</t>
  </si>
  <si>
    <t>Risk-free interest rate</t>
  </si>
  <si>
    <t>Stockholders’ Equity and Members’ Equity - Earnings Per Share (Details) - USD ($) $ / shares in Units, $ in Thousands</t>
  </si>
  <si>
    <t>Antidilutive Securities Excluded from Computation of Earnings Per Share [Line Items]</t>
  </si>
  <si>
    <t>Basic Earnings</t>
  </si>
  <si>
    <t>Diluted Earnings</t>
  </si>
  <si>
    <t>Weighted average number of common shares:</t>
  </si>
  <si>
    <t>Basic weighted-average shares of common stock outstanding</t>
  </si>
  <si>
    <t>Shares for warrants and restricted stock units</t>
  </si>
  <si>
    <t>Diluted weighted-average shares of common stock outstanding</t>
  </si>
  <si>
    <t>Earnings Per Share Attributable to common stockholders</t>
  </si>
  <si>
    <t>Restricted stock units</t>
  </si>
  <si>
    <t>Granted</t>
  </si>
  <si>
    <t>Warrant</t>
  </si>
  <si>
    <t>Antidilutive securities</t>
  </si>
  <si>
    <t>Income Taxes - (Details) - USD ($) $ in Thousands</t>
  </si>
  <si>
    <t>Uncertain tax positions</t>
  </si>
  <si>
    <t>Amount accrued for penalties or interest</t>
  </si>
  <si>
    <t>Equity Incentive Plan - (Details) - shares</t>
  </si>
  <si>
    <t>Share-based Compensation Arrangement by Share-based Payment Award [Line Items]</t>
  </si>
  <si>
    <t>RSU's granted</t>
  </si>
  <si>
    <t>Share-based Compensation Arrangement By Share-Based Payment Award, Equity Instruments Other Than Options, Grants In Period, Which Vested Immediately</t>
  </si>
  <si>
    <t>Vesting period</t>
  </si>
  <si>
    <t>48 months</t>
  </si>
  <si>
    <t>2019 Stock Incentive Plan</t>
  </si>
  <si>
    <t>Shares authorized</t>
  </si>
  <si>
    <t>Shares available for grant</t>
  </si>
  <si>
    <t>2019 Stock Incentive Plan | Restricted stock units</t>
  </si>
  <si>
    <t>Threshold period within which recipient employment is terminated without cause to trigger accelerated vesting</t>
  </si>
  <si>
    <t>24 months</t>
  </si>
  <si>
    <t>2019 Stock Incentive Plan | Restricted stock units | Minimum</t>
  </si>
  <si>
    <t>1 year</t>
  </si>
  <si>
    <t>2019 Stock Incentive Plan | Restricted stock units | Maximum</t>
  </si>
  <si>
    <t>2019 Stock Incentive Plan | Restricted stock units | Non employees</t>
  </si>
  <si>
    <t>Equity Incentive Plan - RSU's Activity - (Details) - $ / shares</t>
  </si>
  <si>
    <t>Shares</t>
  </si>
  <si>
    <t>Outstanding at the beginning</t>
  </si>
  <si>
    <t>Outstanding at the end</t>
  </si>
  <si>
    <t>Weighted Average Grant Date Fair Market Value</t>
  </si>
  <si>
    <t>Equity Incentive Plan - Compensation (Details) - USD ($) $ / shares in Units, $ in Millions</t>
  </si>
  <si>
    <t>Unrecognized compensation cost related to unvested stock-based compensation arrangements</t>
  </si>
  <si>
    <t>Weighted-average recognition period</t>
  </si>
  <si>
    <t>1 year 8 months 12 days</t>
  </si>
  <si>
    <t>Fair value of grants</t>
  </si>
  <si>
    <t>Commitments and contingencies (Details)</t>
  </si>
  <si>
    <t>Mar. 31, 2020statecounty</t>
  </si>
  <si>
    <t>Concentration Risk [Line Items]</t>
  </si>
  <si>
    <t>Lessee, Operating Lease, Lease Not yet Commenced, Term of Contract</t>
  </si>
  <si>
    <t>10 years</t>
  </si>
  <si>
    <t>Mortgage notes receivables | Geographic concentration risk</t>
  </si>
  <si>
    <t>Number of states in mortgage loans were originated | state</t>
  </si>
  <si>
    <t>Number of counties in which loan portfolio concentrated | county</t>
  </si>
  <si>
    <t>Concentration risk percentage</t>
  </si>
  <si>
    <t>50.60%</t>
  </si>
  <si>
    <t>Related party transactions (Details) - USD ($) $ / shares in Units, $ in Millions</t>
  </si>
  <si>
    <t>Related Party Transaction [Line Items]</t>
  </si>
  <si>
    <t>Farallon Capital Management, L.L.C</t>
  </si>
  <si>
    <t>Shares issued</t>
  </si>
  <si>
    <t>Aggregate purchase price</t>
  </si>
  <si>
    <t>Reference Price</t>
  </si>
  <si>
    <t>Common stock exercisable term</t>
  </si>
  <si>
    <t>365 days</t>
  </si>
  <si>
    <t>Class of Warrant or Right, Amendment Fee Price of Warrants or Rights</t>
  </si>
  <si>
    <t>Farallon Capital Management, L.L.C | Farallon Capital Management, L.L.C</t>
  </si>
  <si>
    <t>Ownership percentage</t>
  </si>
  <si>
    <t>5.00%</t>
  </si>
  <si>
    <t>Maximum | Farallon Capital Management, L.L.C</t>
  </si>
  <si>
    <t>Additional shares of common stock</t>
  </si>
  <si>
    <t>Minimum | Farallon Capital Management, L.L.C</t>
  </si>
  <si>
    <t>Beneficial ownership percentage</t>
  </si>
  <si>
    <t>9.90%</t>
  </si>
  <si>
    <t>Subsequent events (Details) $ / shares in Units, $ in Millions</t>
  </si>
  <si>
    <t>May 08, 2020USD ($)itemloan</t>
  </si>
  <si>
    <t>Apr. 13, 2020$ / shares</t>
  </si>
  <si>
    <t>May 08, 2020USD ($)loan</t>
  </si>
  <si>
    <t>Subsequent Event [Line Items]</t>
  </si>
  <si>
    <t>Subsequent Event</t>
  </si>
  <si>
    <t>Common stock dividend declared | $ / shares</t>
  </si>
  <si>
    <t>Number of Mortgage notes receivable originated and/or refinanced | item</t>
  </si>
  <si>
    <t>Financing Receivable, Loan in Process</t>
  </si>
  <si>
    <t>Impaired Financing Receivable, Number Of Loans Cured | loan</t>
  </si>
  <si>
    <t>Impaired Financing Receivable, Cured Unpaid Principal Balan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14</v>
      </c>
    </row>
    <row r="16" spans="1:3">
      <c r="A16" s="4" t="s">
        <v>26</v>
      </c>
      <c r="B16" s="4" t="s">
        <v>14</v>
      </c>
    </row>
    <row r="17" spans="1:3">
      <c r="A17" s="4" t="s">
        <v>27</v>
      </c>
      <c r="C17" s="5" t="n">
        <v>13211132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40</v>
      </c>
      <c r="B12" s="4" t="s">
        <v>207</v>
      </c>
    </row>
    <row r="13" spans="1:2">
      <c r="A13" s="4" t="s">
        <v>208</v>
      </c>
      <c r="B13" s="4" t="s">
        <v>209</v>
      </c>
    </row>
    <row r="14" spans="1:2">
      <c r="A14" s="4" t="s">
        <v>210</v>
      </c>
      <c r="B14" s="4" t="s">
        <v>211</v>
      </c>
    </row>
    <row r="15" spans="1:2">
      <c r="A15" s="4" t="s">
        <v>212</v>
      </c>
      <c r="B15" s="4" t="s">
        <v>213</v>
      </c>
    </row>
    <row r="16" spans="1:2">
      <c r="A16" s="4" t="s">
        <v>41</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179</v>
      </c>
      <c r="B25" s="4" t="s">
        <v>231</v>
      </c>
    </row>
    <row r="26" spans="1:2">
      <c r="A26" s="4" t="s">
        <v>232</v>
      </c>
      <c r="B26" s="4" t="s">
        <v>233</v>
      </c>
    </row>
    <row r="27" spans="1:2">
      <c r="A27" s="4" t="s">
        <v>234</v>
      </c>
      <c r="B27"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8435</v>
      </c>
      <c r="C3" s="6" t="n">
        <v>238214</v>
      </c>
    </row>
    <row r="4" spans="1:3">
      <c r="A4" s="4" t="s">
        <v>36</v>
      </c>
      <c r="B4" s="5" t="n">
        <v>782752</v>
      </c>
      <c r="C4" s="5" t="n">
        <v>821589</v>
      </c>
    </row>
    <row r="5" spans="1:3">
      <c r="A5" s="4" t="s">
        <v>37</v>
      </c>
      <c r="B5" s="5" t="n">
        <v>6459</v>
      </c>
      <c r="C5" s="5" t="n">
        <v>4108</v>
      </c>
    </row>
    <row r="6" spans="1:3">
      <c r="A6" s="4" t="s">
        <v>38</v>
      </c>
      <c r="B6" s="5" t="n">
        <v>3703</v>
      </c>
      <c r="C6" s="5" t="n">
        <v>5837</v>
      </c>
    </row>
    <row r="7" spans="1:3">
      <c r="A7" s="4" t="s">
        <v>39</v>
      </c>
      <c r="B7" s="5" t="n">
        <v>874</v>
      </c>
      <c r="C7" s="5" t="n">
        <v>4970</v>
      </c>
    </row>
    <row r="8" spans="1:3">
      <c r="A8" s="4" t="s">
        <v>40</v>
      </c>
      <c r="B8" s="5" t="n">
        <v>136965</v>
      </c>
      <c r="C8" s="5" t="n">
        <v>131965</v>
      </c>
    </row>
    <row r="9" spans="1:3">
      <c r="A9" s="4" t="s">
        <v>41</v>
      </c>
      <c r="B9" s="5" t="n">
        <v>5880</v>
      </c>
      <c r="C9" s="5" t="n">
        <v>2046</v>
      </c>
    </row>
    <row r="10" spans="1:3">
      <c r="A10" s="4" t="s">
        <v>42</v>
      </c>
      <c r="B10" s="5" t="n">
        <v>1195068</v>
      </c>
      <c r="C10" s="5" t="n">
        <v>1208729</v>
      </c>
    </row>
    <row r="11" spans="1:3">
      <c r="A11" s="3" t="s">
        <v>43</v>
      </c>
    </row>
    <row r="12" spans="1:3">
      <c r="A12" s="4" t="s">
        <v>44</v>
      </c>
      <c r="B12" s="5" t="n">
        <v>3534</v>
      </c>
      <c r="C12" s="5" t="n">
        <v>8415</v>
      </c>
    </row>
    <row r="13" spans="1:3">
      <c r="A13" s="4" t="s">
        <v>45</v>
      </c>
      <c r="B13" s="5" t="n">
        <v>10569</v>
      </c>
      <c r="C13" s="5" t="n">
        <v>15842</v>
      </c>
    </row>
    <row r="14" spans="1:3">
      <c r="A14" s="4" t="s">
        <v>46</v>
      </c>
      <c r="B14" s="5" t="n">
        <v>14103</v>
      </c>
      <c r="C14" s="5" t="n">
        <v>24257</v>
      </c>
    </row>
    <row r="15" spans="1:3">
      <c r="A15" s="4" t="s">
        <v>47</v>
      </c>
      <c r="B15" s="4" t="s">
        <v>48</v>
      </c>
      <c r="C15" s="4" t="s">
        <v>48</v>
      </c>
    </row>
    <row r="16" spans="1:3">
      <c r="A16" s="3" t="s">
        <v>49</v>
      </c>
    </row>
    <row r="17" spans="1:3">
      <c r="A17" s="4" t="s">
        <v>50</v>
      </c>
      <c r="B17" s="5" t="n">
        <v>132</v>
      </c>
      <c r="C17" s="5" t="n">
        <v>132</v>
      </c>
    </row>
    <row r="18" spans="1:3">
      <c r="A18" s="4" t="s">
        <v>51</v>
      </c>
      <c r="B18" s="4" t="s">
        <v>48</v>
      </c>
      <c r="C18" s="4" t="s">
        <v>48</v>
      </c>
    </row>
    <row r="19" spans="1:3">
      <c r="A19" s="4" t="s">
        <v>52</v>
      </c>
      <c r="B19" s="5" t="n">
        <v>1210034</v>
      </c>
      <c r="C19" s="5" t="n">
        <v>1209120</v>
      </c>
    </row>
    <row r="20" spans="1:3">
      <c r="A20" s="4" t="s">
        <v>53</v>
      </c>
      <c r="B20" s="5" t="n">
        <v>-29201</v>
      </c>
      <c r="C20" s="5" t="n">
        <v>-24780</v>
      </c>
    </row>
    <row r="21" spans="1:3">
      <c r="A21" s="4" t="s">
        <v>54</v>
      </c>
      <c r="B21" s="5" t="n">
        <v>1180965</v>
      </c>
      <c r="C21" s="5" t="n">
        <v>1184472</v>
      </c>
    </row>
    <row r="22" spans="1:3">
      <c r="A22" s="4" t="s">
        <v>55</v>
      </c>
      <c r="B22" s="6" t="n">
        <v>1195068</v>
      </c>
      <c r="C22" s="6" t="n">
        <v>1208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260</v>
      </c>
      <c r="B1" s="2" t="s">
        <v>1</v>
      </c>
    </row>
    <row r="2" spans="1:2">
      <c r="B2" s="2" t="s">
        <v>261</v>
      </c>
    </row>
    <row r="3" spans="1:2">
      <c r="A3" s="3" t="s">
        <v>164</v>
      </c>
    </row>
    <row r="4" spans="1:2">
      <c r="A4" s="4" t="s">
        <v>262</v>
      </c>
      <c r="B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2"/>
    <col customWidth="1" max="2" min="2" width="57"/>
    <col customWidth="1" max="3" min="3" width="32"/>
    <col customWidth="1" max="4" min="4" width="21"/>
    <col customWidth="1" max="5" min="5" width="4"/>
    <col customWidth="1" max="6" min="6" width="16"/>
    <col customWidth="1" max="7" min="7" width="16"/>
  </cols>
  <sheetData>
    <row r="1" spans="1:7">
      <c r="A1" s="1" t="s">
        <v>263</v>
      </c>
      <c r="B1" s="2" t="s">
        <v>127</v>
      </c>
      <c r="C1" s="2" t="s">
        <v>1</v>
      </c>
      <c r="F1" s="2" t="s">
        <v>128</v>
      </c>
      <c r="G1" s="2" t="s">
        <v>129</v>
      </c>
    </row>
    <row r="2" spans="1:7">
      <c r="B2" s="2" t="s">
        <v>264</v>
      </c>
      <c r="C2" s="2" t="s">
        <v>265</v>
      </c>
      <c r="D2" s="2" t="s">
        <v>266</v>
      </c>
      <c r="F2" s="2" t="s">
        <v>130</v>
      </c>
      <c r="G2" s="2" t="s">
        <v>131</v>
      </c>
    </row>
    <row r="3" spans="1:7">
      <c r="A3" s="3" t="s">
        <v>267</v>
      </c>
    </row>
    <row r="4" spans="1:7">
      <c r="A4" s="4" t="s">
        <v>133</v>
      </c>
      <c r="B4" s="4" t="s">
        <v>69</v>
      </c>
      <c r="C4" s="4" t="s">
        <v>69</v>
      </c>
      <c r="D4" s="4" t="s">
        <v>70</v>
      </c>
      <c r="E4" s="4" t="s">
        <v>71</v>
      </c>
      <c r="F4" s="4" t="s">
        <v>70</v>
      </c>
      <c r="G4" s="4" t="s">
        <v>70</v>
      </c>
    </row>
    <row r="5" spans="1:7">
      <c r="A5" s="4" t="s">
        <v>268</v>
      </c>
      <c r="C5" s="5" t="n">
        <v>1</v>
      </c>
    </row>
    <row r="6" spans="1:7">
      <c r="A6" s="4" t="s">
        <v>269</v>
      </c>
      <c r="C6" s="6" t="n">
        <v>750000</v>
      </c>
    </row>
    <row r="7" spans="1:7">
      <c r="A7" s="4" t="s">
        <v>270</v>
      </c>
      <c r="B7" s="6" t="n">
        <v>236700000</v>
      </c>
      <c r="C7" s="5" t="n">
        <v>256900000</v>
      </c>
    </row>
    <row r="8" spans="1:7">
      <c r="A8" s="4" t="s">
        <v>271</v>
      </c>
      <c r="B8" s="6" t="n">
        <v>0</v>
      </c>
      <c r="C8" s="6" t="n">
        <v>0</v>
      </c>
    </row>
    <row r="9" spans="1:7">
      <c r="A9" s="4" t="s">
        <v>272</v>
      </c>
      <c r="B9" s="5" t="n">
        <v>2</v>
      </c>
      <c r="C9" s="5" t="n">
        <v>1</v>
      </c>
    </row>
    <row r="10" spans="1:7">
      <c r="A10" s="4" t="s">
        <v>273</v>
      </c>
      <c r="C10" s="6" t="n">
        <v>0</v>
      </c>
    </row>
    <row r="11" spans="1:7">
      <c r="A11" s="4" t="s">
        <v>274</v>
      </c>
      <c r="C11" s="4" t="s">
        <v>275</v>
      </c>
    </row>
    <row r="12" spans="1:7">
      <c r="A12" s="4" t="s">
        <v>276</v>
      </c>
      <c r="C12" s="6" t="n">
        <v>400000</v>
      </c>
    </row>
    <row r="13" spans="1:7">
      <c r="A13" s="4" t="s">
        <v>277</v>
      </c>
      <c r="C13" s="6" t="n">
        <v>400000</v>
      </c>
    </row>
    <row r="14" spans="1:7">
      <c r="A14" s="4" t="s">
        <v>278</v>
      </c>
      <c r="D14" s="6" t="n">
        <v>1300000</v>
      </c>
    </row>
    <row r="15" spans="1:7">
      <c r="A15" s="4" t="s">
        <v>279</v>
      </c>
      <c r="D15" s="6" t="n">
        <v>0</v>
      </c>
    </row>
    <row r="16" spans="1:7">
      <c r="A16" s="4" t="s">
        <v>280</v>
      </c>
    </row>
    <row r="17" spans="1:7">
      <c r="A17" s="3" t="s">
        <v>267</v>
      </c>
    </row>
    <row r="18" spans="1:7">
      <c r="A18" s="4" t="s">
        <v>281</v>
      </c>
      <c r="C18" s="4" t="s">
        <v>282</v>
      </c>
    </row>
    <row r="19" spans="1:7">
      <c r="A19" s="4" t="s">
        <v>283</v>
      </c>
      <c r="C19" s="4" t="s">
        <v>284</v>
      </c>
    </row>
    <row r="20" spans="1:7">
      <c r="A20" s="4" t="s">
        <v>285</v>
      </c>
      <c r="C20" s="4" t="s">
        <v>286</v>
      </c>
    </row>
    <row r="21" spans="1:7">
      <c r="A21" s="4" t="s">
        <v>287</v>
      </c>
    </row>
    <row r="22" spans="1:7">
      <c r="A22" s="3" t="s">
        <v>267</v>
      </c>
    </row>
    <row r="23" spans="1:7">
      <c r="A23" s="4" t="s">
        <v>281</v>
      </c>
      <c r="C23" s="4" t="s">
        <v>288</v>
      </c>
    </row>
    <row r="24" spans="1:7">
      <c r="A24" s="4" t="s">
        <v>283</v>
      </c>
      <c r="C24" s="4" t="s">
        <v>275</v>
      </c>
    </row>
    <row r="25" spans="1:7">
      <c r="A25" s="4" t="s">
        <v>285</v>
      </c>
      <c r="C25" s="4" t="s">
        <v>289</v>
      </c>
    </row>
    <row r="26" spans="1:7"/>
    <row r="27" spans="1:7">
      <c r="A27" s="4" t="s">
        <v>71</v>
      </c>
      <c r="B27" s="4" t="s">
        <v>91</v>
      </c>
    </row>
  </sheetData>
  <mergeCells count="5">
    <mergeCell ref="A1:A2"/>
    <mergeCell ref="C1:E1"/>
    <mergeCell ref="D2:E2"/>
    <mergeCell ref="A26:G26"/>
    <mergeCell ref="B27:G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4"/>
    <col customWidth="1" max="7" min="7" width="14"/>
    <col customWidth="1" max="8" min="8" width="14"/>
  </cols>
  <sheetData>
    <row r="1" spans="1:8">
      <c r="A1" s="1" t="s">
        <v>290</v>
      </c>
      <c r="B1" s="2" t="s">
        <v>130</v>
      </c>
      <c r="C1" s="2" t="s">
        <v>33</v>
      </c>
      <c r="D1" s="2" t="s">
        <v>2</v>
      </c>
      <c r="E1" s="2" t="s">
        <v>67</v>
      </c>
      <c r="F1" s="2" t="s">
        <v>71</v>
      </c>
      <c r="G1" s="2" t="s">
        <v>130</v>
      </c>
      <c r="H1" s="2" t="s">
        <v>131</v>
      </c>
    </row>
    <row r="2" spans="1:8">
      <c r="A2" s="3" t="s">
        <v>291</v>
      </c>
    </row>
    <row r="3" spans="1:8">
      <c r="A3" s="4" t="s">
        <v>133</v>
      </c>
      <c r="C3" s="4" t="s">
        <v>69</v>
      </c>
      <c r="D3" s="4" t="s">
        <v>69</v>
      </c>
      <c r="E3" s="4" t="s">
        <v>70</v>
      </c>
      <c r="G3" s="4" t="s">
        <v>70</v>
      </c>
      <c r="H3" s="4" t="s">
        <v>70</v>
      </c>
    </row>
    <row r="4" spans="1:8">
      <c r="A4" s="4" t="s">
        <v>292</v>
      </c>
      <c r="C4" s="5" t="n">
        <v>1</v>
      </c>
      <c r="D4" s="5" t="n">
        <v>1</v>
      </c>
    </row>
    <row r="5" spans="1:8">
      <c r="A5" s="4" t="s">
        <v>293</v>
      </c>
      <c r="C5" s="8" t="n">
        <v>11.5</v>
      </c>
      <c r="D5" s="8" t="n">
        <v>11.5</v>
      </c>
    </row>
    <row r="6" spans="1:8">
      <c r="A6" s="4" t="s">
        <v>294</v>
      </c>
      <c r="B6" s="6" t="n">
        <v>581800</v>
      </c>
    </row>
    <row r="7" spans="1:8">
      <c r="A7" s="4" t="s">
        <v>295</v>
      </c>
      <c r="B7" s="5" t="n">
        <v>102200</v>
      </c>
    </row>
    <row r="8" spans="1:8">
      <c r="A8" s="4" t="s">
        <v>296</v>
      </c>
      <c r="B8" s="5" t="n">
        <v>479600</v>
      </c>
    </row>
    <row r="9" spans="1:8">
      <c r="A9" s="4" t="s">
        <v>297</v>
      </c>
      <c r="B9" s="5" t="n">
        <v>13500</v>
      </c>
    </row>
    <row r="10" spans="1:8">
      <c r="A10" s="4" t="s">
        <v>298</v>
      </c>
      <c r="B10" s="5" t="n">
        <v>11900</v>
      </c>
    </row>
    <row r="11" spans="1:8">
      <c r="A11" s="4" t="s">
        <v>299</v>
      </c>
      <c r="B11" s="5" t="n">
        <v>1600</v>
      </c>
    </row>
    <row r="12" spans="1:8">
      <c r="A12" s="4" t="s">
        <v>300</v>
      </c>
    </row>
    <row r="13" spans="1:8">
      <c r="A13" s="3" t="s">
        <v>291</v>
      </c>
    </row>
    <row r="14" spans="1:8">
      <c r="A14" s="4" t="s">
        <v>301</v>
      </c>
      <c r="B14" s="6" t="n">
        <v>327100</v>
      </c>
    </row>
    <row r="15" spans="1:8">
      <c r="A15" s="4" t="s">
        <v>292</v>
      </c>
      <c r="B15" s="9" t="n">
        <v>0.25</v>
      </c>
      <c r="G15" s="9" t="n">
        <v>0.25</v>
      </c>
    </row>
    <row r="16" spans="1:8">
      <c r="A16" s="4" t="s">
        <v>293</v>
      </c>
      <c r="B16" s="7" t="n">
        <v>2.875</v>
      </c>
      <c r="G16" s="7" t="n">
        <v>2.875</v>
      </c>
    </row>
    <row r="17" spans="1:8">
      <c r="A17" s="4" t="s">
        <v>302</v>
      </c>
      <c r="B17" s="6" t="n">
        <v>66700</v>
      </c>
    </row>
    <row r="18" spans="1:8">
      <c r="A18" s="4" t="s">
        <v>303</v>
      </c>
      <c r="B18" s="5" t="n">
        <v>260400</v>
      </c>
    </row>
    <row r="19" spans="1:8">
      <c r="A19" s="4" t="s">
        <v>304</v>
      </c>
      <c r="B19" s="5" t="n">
        <v>146900</v>
      </c>
    </row>
    <row r="20" spans="1:8">
      <c r="A20" s="4" t="s">
        <v>294</v>
      </c>
      <c r="B20" s="5" t="n">
        <v>581864</v>
      </c>
    </row>
    <row r="21" spans="1:8">
      <c r="A21" s="4" t="s">
        <v>295</v>
      </c>
      <c r="B21" s="5" t="n">
        <v>102245</v>
      </c>
    </row>
    <row r="22" spans="1:8">
      <c r="A22" s="4" t="s">
        <v>296</v>
      </c>
      <c r="B22" s="6" t="n">
        <v>479619</v>
      </c>
    </row>
    <row r="23" spans="1:8">
      <c r="A23" s="4" t="s">
        <v>305</v>
      </c>
    </row>
    <row r="24" spans="1:8">
      <c r="A24" s="3" t="s">
        <v>291</v>
      </c>
    </row>
    <row r="25" spans="1:8">
      <c r="A25" s="4" t="s">
        <v>306</v>
      </c>
      <c r="B25" s="4" t="s">
        <v>307</v>
      </c>
      <c r="G25" s="4" t="s">
        <v>307</v>
      </c>
    </row>
    <row r="26" spans="1:8">
      <c r="A26" s="4" t="s">
        <v>308</v>
      </c>
      <c r="B26" s="6" t="n">
        <v>495500</v>
      </c>
    </row>
    <row r="27" spans="1:8">
      <c r="A27" s="4" t="s">
        <v>309</v>
      </c>
      <c r="B27" s="5" t="n">
        <v>11300</v>
      </c>
    </row>
    <row r="28" spans="1:8">
      <c r="A28" s="4" t="s">
        <v>310</v>
      </c>
      <c r="B28" s="5" t="n">
        <v>1400</v>
      </c>
    </row>
    <row r="29" spans="1:8">
      <c r="A29" s="4" t="s">
        <v>311</v>
      </c>
    </row>
    <row r="30" spans="1:8">
      <c r="A30" s="3" t="s">
        <v>291</v>
      </c>
    </row>
    <row r="31" spans="1:8">
      <c r="A31" s="4" t="s">
        <v>312</v>
      </c>
      <c r="B31" s="6" t="n">
        <v>12700</v>
      </c>
    </row>
    <row r="32" spans="1:8"/>
    <row r="33" spans="1:8">
      <c r="A33" s="4" t="s">
        <v>71</v>
      </c>
      <c r="B33" s="4" t="s">
        <v>91</v>
      </c>
    </row>
  </sheetData>
  <mergeCells count="3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H32"/>
    <mergeCell ref="B33:H3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4"/>
    <col customWidth="1" max="7" min="7" width="14"/>
    <col customWidth="1" max="8" min="8" width="14"/>
  </cols>
  <sheetData>
    <row r="1" spans="1:8">
      <c r="A1" s="1" t="s">
        <v>313</v>
      </c>
      <c r="B1" s="2" t="s">
        <v>130</v>
      </c>
      <c r="C1" s="2" t="s">
        <v>33</v>
      </c>
      <c r="D1" s="2" t="s">
        <v>2</v>
      </c>
      <c r="E1" s="2" t="s">
        <v>67</v>
      </c>
      <c r="F1" s="2" t="s">
        <v>71</v>
      </c>
      <c r="G1" s="2" t="s">
        <v>130</v>
      </c>
      <c r="H1" s="2" t="s">
        <v>131</v>
      </c>
    </row>
    <row r="2" spans="1:8">
      <c r="A2" s="3" t="s">
        <v>291</v>
      </c>
    </row>
    <row r="3" spans="1:8">
      <c r="A3" s="4" t="s">
        <v>133</v>
      </c>
      <c r="C3" s="4" t="s">
        <v>69</v>
      </c>
      <c r="D3" s="4" t="s">
        <v>69</v>
      </c>
      <c r="E3" s="4" t="s">
        <v>70</v>
      </c>
      <c r="G3" s="4" t="s">
        <v>70</v>
      </c>
      <c r="H3" s="4" t="s">
        <v>70</v>
      </c>
    </row>
    <row r="4" spans="1:8">
      <c r="A4" s="4" t="s">
        <v>314</v>
      </c>
      <c r="B4" s="6" t="n">
        <v>102200</v>
      </c>
    </row>
    <row r="5" spans="1:8">
      <c r="A5" s="4" t="s">
        <v>315</v>
      </c>
      <c r="B5" s="5" t="n">
        <v>479600</v>
      </c>
    </row>
    <row r="6" spans="1:8">
      <c r="A6" s="4" t="s">
        <v>316</v>
      </c>
      <c r="B6" s="5" t="n">
        <v>581800</v>
      </c>
    </row>
    <row r="7" spans="1:8">
      <c r="A7" s="4" t="s">
        <v>40</v>
      </c>
      <c r="C7" s="6" t="n">
        <v>131965</v>
      </c>
      <c r="D7" s="6" t="n">
        <v>136965</v>
      </c>
    </row>
    <row r="8" spans="1:8">
      <c r="A8" s="4" t="s">
        <v>300</v>
      </c>
    </row>
    <row r="9" spans="1:8">
      <c r="A9" s="3" t="s">
        <v>291</v>
      </c>
    </row>
    <row r="10" spans="1:8">
      <c r="A10" s="4" t="s">
        <v>314</v>
      </c>
      <c r="B10" s="5" t="n">
        <v>102245</v>
      </c>
    </row>
    <row r="11" spans="1:8">
      <c r="A11" s="4" t="s">
        <v>315</v>
      </c>
      <c r="B11" s="5" t="n">
        <v>479619</v>
      </c>
    </row>
    <row r="12" spans="1:8">
      <c r="A12" s="4" t="s">
        <v>316</v>
      </c>
      <c r="B12" s="5" t="n">
        <v>581864</v>
      </c>
    </row>
    <row r="13" spans="1:8">
      <c r="A13" s="4" t="s">
        <v>35</v>
      </c>
      <c r="B13" s="5" t="n">
        <v>88505</v>
      </c>
      <c r="G13" s="6" t="n">
        <v>88505</v>
      </c>
    </row>
    <row r="14" spans="1:8">
      <c r="A14" s="4" t="s">
        <v>317</v>
      </c>
      <c r="B14" s="5" t="n">
        <v>8413</v>
      </c>
      <c r="G14" s="5" t="n">
        <v>8413</v>
      </c>
    </row>
    <row r="15" spans="1:8">
      <c r="A15" s="4" t="s">
        <v>170</v>
      </c>
      <c r="B15" s="5" t="n">
        <v>344837</v>
      </c>
      <c r="G15" s="5" t="n">
        <v>344837</v>
      </c>
    </row>
    <row r="16" spans="1:8">
      <c r="A16" s="4" t="s">
        <v>37</v>
      </c>
      <c r="B16" s="5" t="n">
        <v>2743</v>
      </c>
      <c r="G16" s="5" t="n">
        <v>2743</v>
      </c>
    </row>
    <row r="17" spans="1:8">
      <c r="A17" s="4" t="s">
        <v>318</v>
      </c>
      <c r="B17" s="5" t="n">
        <v>1000</v>
      </c>
      <c r="G17" s="5" t="n">
        <v>1000</v>
      </c>
    </row>
    <row r="18" spans="1:8">
      <c r="A18" s="4" t="s">
        <v>319</v>
      </c>
      <c r="B18" s="5" t="n">
        <v>174</v>
      </c>
      <c r="G18" s="5" t="n">
        <v>174</v>
      </c>
    </row>
    <row r="19" spans="1:8">
      <c r="A19" s="4" t="s">
        <v>320</v>
      </c>
      <c r="B19" s="5" t="n">
        <v>445672</v>
      </c>
      <c r="G19" s="5" t="n">
        <v>445672</v>
      </c>
    </row>
    <row r="20" spans="1:8">
      <c r="A20" s="4" t="s">
        <v>321</v>
      </c>
      <c r="B20" s="5" t="n">
        <v>205</v>
      </c>
      <c r="G20" s="5" t="n">
        <v>205</v>
      </c>
    </row>
    <row r="21" spans="1:8">
      <c r="A21" s="4" t="s">
        <v>322</v>
      </c>
      <c r="B21" s="5" t="n">
        <v>568</v>
      </c>
      <c r="G21" s="5" t="n">
        <v>568</v>
      </c>
    </row>
    <row r="22" spans="1:8">
      <c r="A22" s="4" t="s">
        <v>323</v>
      </c>
      <c r="B22" s="5" t="n">
        <v>773</v>
      </c>
      <c r="G22" s="5" t="n">
        <v>773</v>
      </c>
    </row>
    <row r="23" spans="1:8">
      <c r="A23" s="4" t="s">
        <v>324</v>
      </c>
      <c r="B23" s="5" t="n">
        <v>444899</v>
      </c>
      <c r="G23" s="5" t="n">
        <v>444899</v>
      </c>
    </row>
    <row r="24" spans="1:8">
      <c r="A24" s="4" t="s">
        <v>40</v>
      </c>
      <c r="B24" s="6" t="n">
        <v>136965</v>
      </c>
      <c r="G24" s="6" t="n">
        <v>136965</v>
      </c>
    </row>
    <row r="25" spans="1:8"/>
    <row r="26" spans="1:8">
      <c r="A26" s="4" t="s">
        <v>71</v>
      </c>
      <c r="B26" s="4" t="s">
        <v>91</v>
      </c>
    </row>
  </sheetData>
  <mergeCells count="25">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H25"/>
    <mergeCell ref="B26:H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3</v>
      </c>
    </row>
    <row r="2" spans="1:3">
      <c r="A2" s="3" t="s">
        <v>57</v>
      </c>
    </row>
    <row r="3" spans="1:3">
      <c r="A3" s="4" t="s">
        <v>58</v>
      </c>
      <c r="B3" s="7" t="n">
        <v>0.001</v>
      </c>
      <c r="C3" s="7" t="n">
        <v>0.001</v>
      </c>
    </row>
    <row r="4" spans="1:3">
      <c r="A4" s="4" t="s">
        <v>59</v>
      </c>
      <c r="B4" s="5" t="n">
        <v>500000000</v>
      </c>
      <c r="C4" s="5" t="n">
        <v>500000000</v>
      </c>
    </row>
    <row r="5" spans="1:3">
      <c r="A5" s="4" t="s">
        <v>60</v>
      </c>
      <c r="B5" s="5" t="n">
        <v>132111329</v>
      </c>
      <c r="C5" s="5" t="n">
        <v>132015635</v>
      </c>
    </row>
    <row r="6" spans="1:3">
      <c r="A6" s="4" t="s">
        <v>61</v>
      </c>
      <c r="B6" s="5" t="n">
        <v>132111329</v>
      </c>
      <c r="C6" s="5" t="n">
        <v>132015635</v>
      </c>
    </row>
    <row r="7" spans="1:3">
      <c r="A7" s="4" t="s">
        <v>62</v>
      </c>
      <c r="B7" s="7" t="n">
        <v>0.001</v>
      </c>
      <c r="C7" s="7" t="n">
        <v>0.001</v>
      </c>
    </row>
    <row r="8" spans="1:3">
      <c r="A8" s="4" t="s">
        <v>63</v>
      </c>
      <c r="B8" s="5" t="n">
        <v>100000000</v>
      </c>
      <c r="C8" s="5" t="n">
        <v>100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s>
  <sheetData>
    <row r="1" spans="1:10">
      <c r="A1" s="1" t="s">
        <v>325</v>
      </c>
      <c r="B1" s="2" t="s">
        <v>130</v>
      </c>
      <c r="C1" s="2" t="s">
        <v>33</v>
      </c>
      <c r="D1" s="2" t="s">
        <v>2</v>
      </c>
      <c r="E1" s="2" t="s">
        <v>67</v>
      </c>
      <c r="F1" s="2" t="s">
        <v>71</v>
      </c>
      <c r="G1" s="2" t="s">
        <v>2</v>
      </c>
      <c r="H1" s="2" t="s">
        <v>130</v>
      </c>
      <c r="I1" s="2" t="s">
        <v>131</v>
      </c>
      <c r="J1" s="2" t="s">
        <v>2</v>
      </c>
    </row>
    <row r="2" spans="1:10">
      <c r="A2" s="3" t="s">
        <v>291</v>
      </c>
    </row>
    <row r="3" spans="1:10">
      <c r="A3" s="4" t="s">
        <v>133</v>
      </c>
      <c r="C3" s="4" t="s">
        <v>69</v>
      </c>
      <c r="D3" s="4" t="s">
        <v>69</v>
      </c>
      <c r="E3" s="4" t="s">
        <v>70</v>
      </c>
      <c r="H3" s="4" t="s">
        <v>70</v>
      </c>
      <c r="I3" s="4" t="s">
        <v>70</v>
      </c>
    </row>
    <row r="4" spans="1:10">
      <c r="A4" s="4" t="s">
        <v>326</v>
      </c>
      <c r="D4" s="4" t="s">
        <v>327</v>
      </c>
    </row>
    <row r="5" spans="1:10">
      <c r="A5" s="4" t="s">
        <v>328</v>
      </c>
      <c r="D5" s="4" t="s">
        <v>275</v>
      </c>
    </row>
    <row r="6" spans="1:10">
      <c r="A6" s="4" t="s">
        <v>329</v>
      </c>
      <c r="D6" s="6" t="n">
        <v>10000</v>
      </c>
    </row>
    <row r="7" spans="1:10">
      <c r="A7" s="4" t="s">
        <v>330</v>
      </c>
      <c r="D7" s="5" t="n">
        <v>7000</v>
      </c>
    </row>
    <row r="8" spans="1:10">
      <c r="A8" s="4" t="s">
        <v>331</v>
      </c>
      <c r="D8" s="5" t="n">
        <v>3000</v>
      </c>
    </row>
    <row r="9" spans="1:10">
      <c r="A9" s="4" t="s">
        <v>332</v>
      </c>
    </row>
    <row r="10" spans="1:10">
      <c r="A10" s="3" t="s">
        <v>291</v>
      </c>
    </row>
    <row r="11" spans="1:10">
      <c r="A11" s="4" t="s">
        <v>333</v>
      </c>
      <c r="B11" s="6" t="n">
        <v>6000</v>
      </c>
      <c r="D11" s="5" t="n">
        <v>1000</v>
      </c>
      <c r="G11" s="6" t="n">
        <v>1000</v>
      </c>
      <c r="H11" s="6" t="n">
        <v>6000</v>
      </c>
      <c r="J11" s="6" t="n">
        <v>1000</v>
      </c>
    </row>
    <row r="12" spans="1:10">
      <c r="A12" s="4" t="s">
        <v>334</v>
      </c>
      <c r="D12" s="6" t="n">
        <v>5000</v>
      </c>
    </row>
    <row r="13" spans="1:10">
      <c r="A13" s="4" t="s">
        <v>335</v>
      </c>
    </row>
    <row r="14" spans="1:10">
      <c r="A14" s="3" t="s">
        <v>291</v>
      </c>
    </row>
    <row r="15" spans="1:10">
      <c r="A15" s="4" t="s">
        <v>328</v>
      </c>
      <c r="B15" s="4" t="s">
        <v>336</v>
      </c>
    </row>
    <row r="16" spans="1:10">
      <c r="A16" s="4" t="s">
        <v>337</v>
      </c>
    </row>
    <row r="17" spans="1:10">
      <c r="A17" s="3" t="s">
        <v>291</v>
      </c>
    </row>
    <row r="18" spans="1:10">
      <c r="A18" s="4" t="s">
        <v>328</v>
      </c>
      <c r="B18" s="4" t="s">
        <v>338</v>
      </c>
    </row>
    <row r="19" spans="1:10">
      <c r="A19" s="4" t="s">
        <v>300</v>
      </c>
    </row>
    <row r="20" spans="1:10">
      <c r="A20" s="3" t="s">
        <v>291</v>
      </c>
    </row>
    <row r="21" spans="1:10">
      <c r="A21" s="4" t="s">
        <v>333</v>
      </c>
      <c r="B21" s="6" t="n">
        <v>1000</v>
      </c>
      <c r="H21" s="5" t="n">
        <v>1000</v>
      </c>
    </row>
    <row r="22" spans="1:10">
      <c r="A22" s="4" t="s">
        <v>339</v>
      </c>
      <c r="G22" s="6" t="n">
        <v>400</v>
      </c>
      <c r="H22" s="6" t="n">
        <v>25800</v>
      </c>
      <c r="J22" s="6" t="n">
        <v>26200</v>
      </c>
    </row>
    <row r="23" spans="1:10"/>
    <row r="24" spans="1:10">
      <c r="A24" s="4" t="s">
        <v>71</v>
      </c>
      <c r="B24" s="4" t="s">
        <v>91</v>
      </c>
    </row>
  </sheetData>
  <mergeCells count="2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J23"/>
    <mergeCell ref="B24:J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6"/>
    <col customWidth="1" max="2" min="2" width="57"/>
    <col customWidth="1" max="3" min="3" width="25"/>
    <col customWidth="1" max="4" min="4" width="21"/>
    <col customWidth="1" max="5" min="5" width="4"/>
    <col customWidth="1" max="6" min="6" width="16"/>
    <col customWidth="1" max="7" min="7" width="21"/>
    <col customWidth="1" max="8" min="8" width="21"/>
  </cols>
  <sheetData>
    <row r="1" spans="1:8">
      <c r="A1" s="1" t="s">
        <v>340</v>
      </c>
      <c r="B1" s="2" t="s">
        <v>127</v>
      </c>
      <c r="C1" s="2" t="s">
        <v>1</v>
      </c>
      <c r="F1" s="2" t="s">
        <v>128</v>
      </c>
      <c r="G1" s="2" t="s">
        <v>129</v>
      </c>
    </row>
    <row r="2" spans="1:8">
      <c r="B2" s="2" t="s">
        <v>341</v>
      </c>
      <c r="C2" s="2" t="s">
        <v>342</v>
      </c>
      <c r="D2" s="2" t="s">
        <v>266</v>
      </c>
      <c r="F2" s="2" t="s">
        <v>130</v>
      </c>
      <c r="G2" s="2" t="s">
        <v>341</v>
      </c>
      <c r="H2" s="2" t="s">
        <v>343</v>
      </c>
    </row>
    <row r="3" spans="1:8">
      <c r="A3" s="3" t="s">
        <v>344</v>
      </c>
    </row>
    <row r="4" spans="1:8">
      <c r="A4" s="4" t="s">
        <v>133</v>
      </c>
      <c r="B4" s="4" t="s">
        <v>69</v>
      </c>
      <c r="C4" s="4" t="s">
        <v>69</v>
      </c>
      <c r="D4" s="4" t="s">
        <v>70</v>
      </c>
      <c r="E4" s="4" t="s">
        <v>71</v>
      </c>
      <c r="F4" s="4" t="s">
        <v>70</v>
      </c>
      <c r="H4" s="4" t="s">
        <v>70</v>
      </c>
    </row>
    <row r="5" spans="1:8">
      <c r="A5" s="4" t="s">
        <v>345</v>
      </c>
      <c r="C5" s="4" t="s">
        <v>346</v>
      </c>
    </row>
    <row r="6" spans="1:8">
      <c r="A6" s="4" t="s">
        <v>347</v>
      </c>
      <c r="C6" s="4" t="s">
        <v>348</v>
      </c>
    </row>
    <row r="7" spans="1:8">
      <c r="A7" s="4" t="s">
        <v>349</v>
      </c>
      <c r="C7" s="4" t="s">
        <v>350</v>
      </c>
    </row>
    <row r="8" spans="1:8">
      <c r="A8" s="4" t="s">
        <v>351</v>
      </c>
      <c r="B8" s="6" t="n">
        <v>821589000</v>
      </c>
      <c r="C8" s="6" t="n">
        <v>782752000</v>
      </c>
      <c r="G8" s="6" t="n">
        <v>821589000</v>
      </c>
    </row>
    <row r="9" spans="1:8">
      <c r="A9" s="4" t="s">
        <v>352</v>
      </c>
      <c r="B9" s="5" t="n">
        <v>4096000</v>
      </c>
      <c r="C9" s="6" t="n">
        <v>7182000</v>
      </c>
      <c r="D9" s="6" t="n">
        <v>1480000</v>
      </c>
      <c r="G9" s="5" t="n">
        <v>4096000</v>
      </c>
      <c r="H9" s="6" t="n">
        <v>1704000</v>
      </c>
    </row>
    <row r="10" spans="1:8">
      <c r="A10" s="4" t="s">
        <v>353</v>
      </c>
      <c r="C10" s="4" t="s">
        <v>354</v>
      </c>
    </row>
    <row r="11" spans="1:8">
      <c r="A11" s="4" t="s">
        <v>355</v>
      </c>
      <c r="C11" s="6" t="n">
        <v>0</v>
      </c>
    </row>
    <row r="12" spans="1:8">
      <c r="A12" s="4" t="s">
        <v>356</v>
      </c>
      <c r="B12" s="5" t="n">
        <v>32900000</v>
      </c>
      <c r="C12" s="6" t="n">
        <v>152200000</v>
      </c>
      <c r="G12" s="5" t="n">
        <v>32900000</v>
      </c>
    </row>
    <row r="13" spans="1:8">
      <c r="A13" s="4" t="s">
        <v>357</v>
      </c>
      <c r="C13" s="5" t="n">
        <v>4</v>
      </c>
    </row>
    <row r="14" spans="1:8">
      <c r="A14" s="4" t="s">
        <v>358</v>
      </c>
      <c r="C14" s="6" t="n">
        <v>31700000</v>
      </c>
    </row>
    <row r="15" spans="1:8">
      <c r="A15" s="4" t="s">
        <v>359</v>
      </c>
      <c r="C15" s="6" t="n">
        <v>82300000</v>
      </c>
      <c r="G15" s="5" t="n">
        <v>10600000</v>
      </c>
    </row>
    <row r="16" spans="1:8">
      <c r="A16" s="4" t="s">
        <v>280</v>
      </c>
    </row>
    <row r="17" spans="1:8">
      <c r="A17" s="3" t="s">
        <v>344</v>
      </c>
    </row>
    <row r="18" spans="1:8">
      <c r="A18" s="4" t="s">
        <v>360</v>
      </c>
      <c r="C18" s="4" t="s">
        <v>361</v>
      </c>
    </row>
    <row r="19" spans="1:8">
      <c r="A19" s="4" t="s">
        <v>362</v>
      </c>
      <c r="C19" s="4" t="s">
        <v>282</v>
      </c>
    </row>
    <row r="20" spans="1:8">
      <c r="A20" s="4" t="s">
        <v>287</v>
      </c>
    </row>
    <row r="21" spans="1:8">
      <c r="A21" s="3" t="s">
        <v>344</v>
      </c>
    </row>
    <row r="22" spans="1:8">
      <c r="A22" s="4" t="s">
        <v>360</v>
      </c>
      <c r="C22" s="4" t="s">
        <v>348</v>
      </c>
    </row>
    <row r="23" spans="1:8">
      <c r="A23" s="4" t="s">
        <v>362</v>
      </c>
      <c r="C23" s="4" t="s">
        <v>288</v>
      </c>
    </row>
    <row r="24" spans="1:8">
      <c r="A24" s="4" t="s">
        <v>363</v>
      </c>
    </row>
    <row r="25" spans="1:8">
      <c r="A25" s="3" t="s">
        <v>344</v>
      </c>
    </row>
    <row r="26" spans="1:8">
      <c r="A26" s="4" t="s">
        <v>356</v>
      </c>
      <c r="B26" s="6" t="n">
        <v>28800000</v>
      </c>
      <c r="C26" s="6" t="n">
        <v>145000000</v>
      </c>
      <c r="G26" s="6" t="n">
        <v>28800000</v>
      </c>
    </row>
    <row r="27" spans="1:8"/>
    <row r="28" spans="1:8">
      <c r="A28" s="4" t="s">
        <v>71</v>
      </c>
      <c r="B28" s="4" t="s">
        <v>91</v>
      </c>
    </row>
  </sheetData>
  <mergeCells count="6">
    <mergeCell ref="A1:A2"/>
    <mergeCell ref="C1:E1"/>
    <mergeCell ref="G1:H1"/>
    <mergeCell ref="D2:E2"/>
    <mergeCell ref="A27:H27"/>
    <mergeCell ref="B28:H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6"/>
    <col customWidth="1" max="7" min="7" width="16"/>
  </cols>
  <sheetData>
    <row r="1" spans="1:7">
      <c r="A1" s="1" t="s">
        <v>364</v>
      </c>
      <c r="B1" s="2" t="s">
        <v>127</v>
      </c>
      <c r="C1" s="2" t="s">
        <v>1</v>
      </c>
      <c r="F1" s="2" t="s">
        <v>128</v>
      </c>
      <c r="G1" s="2" t="s">
        <v>129</v>
      </c>
    </row>
    <row r="2" spans="1:7">
      <c r="B2" s="2" t="s">
        <v>33</v>
      </c>
      <c r="C2" s="2" t="s">
        <v>2</v>
      </c>
      <c r="D2" s="2" t="s">
        <v>67</v>
      </c>
      <c r="E2" s="2" t="s">
        <v>71</v>
      </c>
      <c r="F2" s="2" t="s">
        <v>130</v>
      </c>
      <c r="G2" s="2" t="s">
        <v>131</v>
      </c>
    </row>
    <row r="3" spans="1:7">
      <c r="A3" s="3" t="s">
        <v>170</v>
      </c>
    </row>
    <row r="4" spans="1:7">
      <c r="A4" s="4" t="s">
        <v>133</v>
      </c>
      <c r="B4" s="4" t="s">
        <v>69</v>
      </c>
      <c r="C4" s="4" t="s">
        <v>69</v>
      </c>
      <c r="D4" s="4" t="s">
        <v>70</v>
      </c>
      <c r="F4" s="4" t="s">
        <v>70</v>
      </c>
      <c r="G4" s="4" t="s">
        <v>70</v>
      </c>
    </row>
    <row r="5" spans="1:7">
      <c r="A5" s="4" t="s">
        <v>365</v>
      </c>
      <c r="B5" s="6" t="n">
        <v>1101275</v>
      </c>
      <c r="C5" s="6" t="n">
        <v>1099458</v>
      </c>
    </row>
    <row r="6" spans="1:7">
      <c r="A6" s="4" t="s">
        <v>366</v>
      </c>
      <c r="B6" s="5" t="n">
        <v>253708</v>
      </c>
      <c r="C6" s="5" t="n">
        <v>272274</v>
      </c>
    </row>
    <row r="7" spans="1:7">
      <c r="A7" s="4" t="s">
        <v>367</v>
      </c>
      <c r="B7" s="5" t="n">
        <v>18601</v>
      </c>
      <c r="C7" s="5" t="n">
        <v>21703</v>
      </c>
    </row>
    <row r="8" spans="1:7">
      <c r="A8" s="4" t="s">
        <v>368</v>
      </c>
      <c r="B8" s="5" t="n">
        <v>828966</v>
      </c>
      <c r="C8" s="5" t="n">
        <v>805481</v>
      </c>
    </row>
    <row r="9" spans="1:7">
      <c r="A9" s="4" t="s">
        <v>352</v>
      </c>
      <c r="B9" s="5" t="n">
        <v>4096</v>
      </c>
      <c r="C9" s="5" t="n">
        <v>7182</v>
      </c>
    </row>
    <row r="10" spans="1:7">
      <c r="A10" s="4" t="s">
        <v>369</v>
      </c>
      <c r="B10" s="5" t="n">
        <v>3281</v>
      </c>
      <c r="C10" s="5" t="n">
        <v>6847</v>
      </c>
    </row>
    <row r="11" spans="1:7">
      <c r="A11" s="4" t="s">
        <v>370</v>
      </c>
      <c r="C11" s="5" t="n">
        <v>8700</v>
      </c>
    </row>
    <row r="12" spans="1:7">
      <c r="A12" s="4" t="s">
        <v>36</v>
      </c>
      <c r="B12" s="6" t="n">
        <v>821589</v>
      </c>
      <c r="C12" s="5" t="n">
        <v>782752</v>
      </c>
    </row>
    <row r="13" spans="1:7">
      <c r="A13" s="4" t="s">
        <v>371</v>
      </c>
      <c r="C13" s="5" t="n">
        <v>4500</v>
      </c>
    </row>
    <row r="14" spans="1:7">
      <c r="A14" s="4" t="s">
        <v>372</v>
      </c>
      <c r="C14" s="6" t="n">
        <v>700</v>
      </c>
    </row>
    <row r="15" spans="1:7"/>
    <row r="16" spans="1:7">
      <c r="A16" s="4" t="s">
        <v>71</v>
      </c>
      <c r="B16" s="4" t="s">
        <v>91</v>
      </c>
    </row>
  </sheetData>
  <mergeCells count="16">
    <mergeCell ref="A1:A2"/>
    <mergeCell ref="C1:E1"/>
    <mergeCell ref="D3:E3"/>
    <mergeCell ref="D4:E4"/>
    <mergeCell ref="D5:E5"/>
    <mergeCell ref="D6:E6"/>
    <mergeCell ref="D7:E7"/>
    <mergeCell ref="D8:E8"/>
    <mergeCell ref="D9:E9"/>
    <mergeCell ref="D10:E10"/>
    <mergeCell ref="D11:E11"/>
    <mergeCell ref="D12:E12"/>
    <mergeCell ref="D13:E13"/>
    <mergeCell ref="D14:E14"/>
    <mergeCell ref="A15:G15"/>
    <mergeCell ref="B16:G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6"/>
    <col customWidth="1" max="7" min="7" width="16"/>
  </cols>
  <sheetData>
    <row r="1" spans="1:7">
      <c r="A1" s="1" t="s">
        <v>373</v>
      </c>
      <c r="B1" s="2" t="s">
        <v>127</v>
      </c>
      <c r="C1" s="2" t="s">
        <v>1</v>
      </c>
      <c r="F1" s="2" t="s">
        <v>128</v>
      </c>
      <c r="G1" s="2" t="s">
        <v>129</v>
      </c>
    </row>
    <row r="2" spans="1:7">
      <c r="B2" s="2" t="s">
        <v>33</v>
      </c>
      <c r="C2" s="2" t="s">
        <v>2</v>
      </c>
      <c r="D2" s="2" t="s">
        <v>67</v>
      </c>
      <c r="F2" s="2" t="s">
        <v>130</v>
      </c>
      <c r="G2" s="2" t="s">
        <v>131</v>
      </c>
    </row>
    <row r="3" spans="1:7">
      <c r="A3" s="3" t="s">
        <v>170</v>
      </c>
    </row>
    <row r="4" spans="1:7">
      <c r="A4" s="4" t="s">
        <v>133</v>
      </c>
      <c r="B4" s="4" t="s">
        <v>69</v>
      </c>
      <c r="C4" s="4" t="s">
        <v>69</v>
      </c>
      <c r="D4" s="4" t="s">
        <v>70</v>
      </c>
      <c r="E4" s="4" t="s">
        <v>71</v>
      </c>
      <c r="F4" s="4" t="s">
        <v>70</v>
      </c>
      <c r="G4" s="4" t="s">
        <v>70</v>
      </c>
    </row>
    <row r="5" spans="1:7">
      <c r="A5" s="3" t="s">
        <v>374</v>
      </c>
    </row>
    <row r="6" spans="1:7">
      <c r="A6" s="4" t="s">
        <v>375</v>
      </c>
      <c r="C6" s="6" t="n">
        <v>4096</v>
      </c>
      <c r="D6" s="6" t="n">
        <v>1704</v>
      </c>
      <c r="F6" s="6" t="n">
        <v>1704</v>
      </c>
    </row>
    <row r="7" spans="1:7">
      <c r="A7" s="4" t="s">
        <v>139</v>
      </c>
      <c r="C7" s="5" t="n">
        <v>3654</v>
      </c>
      <c r="D7" s="5" t="n">
        <v>-224</v>
      </c>
    </row>
    <row r="8" spans="1:7">
      <c r="A8" s="4" t="s">
        <v>376</v>
      </c>
      <c r="C8" s="5" t="n">
        <v>-568</v>
      </c>
    </row>
    <row r="9" spans="1:7">
      <c r="A9" s="4" t="s">
        <v>377</v>
      </c>
      <c r="B9" s="6" t="n">
        <v>4096</v>
      </c>
      <c r="C9" s="6" t="n">
        <v>7182</v>
      </c>
      <c r="D9" s="6" t="n">
        <v>1480</v>
      </c>
      <c r="G9" s="6" t="n">
        <v>1704</v>
      </c>
    </row>
    <row r="10" spans="1:7"/>
    <row r="11" spans="1:7">
      <c r="A11" s="4" t="s">
        <v>71</v>
      </c>
      <c r="B11" s="4" t="s">
        <v>91</v>
      </c>
    </row>
  </sheetData>
  <mergeCells count="5">
    <mergeCell ref="A1:A2"/>
    <mergeCell ref="C1:E1"/>
    <mergeCell ref="D2:E2"/>
    <mergeCell ref="A10:G10"/>
    <mergeCell ref="B11:G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14"/>
    <col customWidth="1" max="5" min="5" width="4"/>
    <col customWidth="1" max="6" min="6" width="16"/>
    <col customWidth="1" max="7" min="7" width="16"/>
  </cols>
  <sheetData>
    <row r="1" spans="1:7">
      <c r="A1" s="1" t="s">
        <v>378</v>
      </c>
      <c r="B1" s="2" t="s">
        <v>127</v>
      </c>
      <c r="C1" s="2" t="s">
        <v>1</v>
      </c>
      <c r="F1" s="2" t="s">
        <v>128</v>
      </c>
      <c r="G1" s="2" t="s">
        <v>129</v>
      </c>
    </row>
    <row r="2" spans="1:7">
      <c r="B2" s="2" t="s">
        <v>341</v>
      </c>
      <c r="C2" s="2" t="s">
        <v>379</v>
      </c>
      <c r="D2" s="2" t="s">
        <v>67</v>
      </c>
      <c r="E2" s="2" t="s">
        <v>71</v>
      </c>
      <c r="F2" s="2" t="s">
        <v>130</v>
      </c>
      <c r="G2" s="2" t="s">
        <v>131</v>
      </c>
    </row>
    <row r="3" spans="1:7">
      <c r="A3" s="3" t="s">
        <v>380</v>
      </c>
    </row>
    <row r="4" spans="1:7">
      <c r="A4" s="4" t="s">
        <v>133</v>
      </c>
      <c r="B4" s="4" t="s">
        <v>69</v>
      </c>
      <c r="C4" s="4" t="s">
        <v>69</v>
      </c>
      <c r="D4" s="4" t="s">
        <v>70</v>
      </c>
      <c r="F4" s="4" t="s">
        <v>70</v>
      </c>
      <c r="G4" s="4" t="s">
        <v>70</v>
      </c>
    </row>
    <row r="5" spans="1:7">
      <c r="A5" s="4" t="s">
        <v>381</v>
      </c>
      <c r="B5" s="6" t="n">
        <v>832918</v>
      </c>
      <c r="C5" s="6" t="n">
        <v>787343</v>
      </c>
    </row>
    <row r="6" spans="1:7">
      <c r="A6" s="4" t="s">
        <v>382</v>
      </c>
    </row>
    <row r="7" spans="1:7">
      <c r="A7" s="3" t="s">
        <v>380</v>
      </c>
    </row>
    <row r="8" spans="1:7">
      <c r="A8" s="4" t="s">
        <v>381</v>
      </c>
      <c r="B8" s="5" t="n">
        <v>5492</v>
      </c>
      <c r="C8" s="5" t="n">
        <v>888</v>
      </c>
    </row>
    <row r="9" spans="1:7">
      <c r="A9" s="4" t="s">
        <v>383</v>
      </c>
    </row>
    <row r="10" spans="1:7">
      <c r="A10" s="3" t="s">
        <v>380</v>
      </c>
    </row>
    <row r="11" spans="1:7">
      <c r="A11" s="4" t="s">
        <v>381</v>
      </c>
      <c r="B11" s="5" t="n">
        <v>5837</v>
      </c>
      <c r="C11" s="6" t="n">
        <v>3703</v>
      </c>
    </row>
    <row r="12" spans="1:7">
      <c r="A12" s="4" t="s">
        <v>384</v>
      </c>
    </row>
    <row r="13" spans="1:7">
      <c r="A13" s="3" t="s">
        <v>380</v>
      </c>
    </row>
    <row r="14" spans="1:7">
      <c r="A14" s="4" t="s">
        <v>385</v>
      </c>
      <c r="C14" s="5" t="n">
        <v>0</v>
      </c>
    </row>
    <row r="15" spans="1:7">
      <c r="A15" s="4" t="s">
        <v>386</v>
      </c>
    </row>
    <row r="16" spans="1:7">
      <c r="A16" s="3" t="s">
        <v>380</v>
      </c>
    </row>
    <row r="17" spans="1:7">
      <c r="A17" s="4" t="s">
        <v>385</v>
      </c>
      <c r="C17" s="5" t="n">
        <v>10</v>
      </c>
    </row>
    <row r="18" spans="1:7">
      <c r="A18" s="4" t="s">
        <v>363</v>
      </c>
    </row>
    <row r="19" spans="1:7">
      <c r="A19" s="3" t="s">
        <v>380</v>
      </c>
    </row>
    <row r="20" spans="1:7">
      <c r="A20" s="4" t="s">
        <v>381</v>
      </c>
      <c r="B20" s="5" t="n">
        <v>792736</v>
      </c>
      <c r="C20" s="6" t="n">
        <v>637751</v>
      </c>
    </row>
    <row r="21" spans="1:7">
      <c r="A21" s="4" t="s">
        <v>387</v>
      </c>
    </row>
    <row r="22" spans="1:7">
      <c r="A22" s="3" t="s">
        <v>380</v>
      </c>
    </row>
    <row r="23" spans="1:7">
      <c r="A23" s="4" t="s">
        <v>385</v>
      </c>
      <c r="C23" s="5" t="n">
        <v>0</v>
      </c>
    </row>
    <row r="24" spans="1:7">
      <c r="A24" s="4" t="s">
        <v>388</v>
      </c>
    </row>
    <row r="25" spans="1:7">
      <c r="A25" s="3" t="s">
        <v>380</v>
      </c>
    </row>
    <row r="26" spans="1:7">
      <c r="A26" s="4" t="s">
        <v>385</v>
      </c>
      <c r="C26" s="5" t="n">
        <v>10</v>
      </c>
    </row>
    <row r="27" spans="1:7">
      <c r="A27" s="4" t="s">
        <v>389</v>
      </c>
    </row>
    <row r="28" spans="1:7">
      <c r="A28" s="3" t="s">
        <v>380</v>
      </c>
    </row>
    <row r="29" spans="1:7">
      <c r="A29" s="4" t="s">
        <v>381</v>
      </c>
      <c r="B29" s="6" t="n">
        <v>28853</v>
      </c>
      <c r="C29" s="6" t="n">
        <v>145001</v>
      </c>
    </row>
    <row r="30" spans="1:7">
      <c r="A30" s="4" t="s">
        <v>390</v>
      </c>
    </row>
    <row r="31" spans="1:7">
      <c r="A31" s="3" t="s">
        <v>380</v>
      </c>
    </row>
    <row r="32" spans="1:7">
      <c r="A32" s="4" t="s">
        <v>385</v>
      </c>
      <c r="C32" s="5" t="n">
        <v>0</v>
      </c>
    </row>
    <row r="33" spans="1:7">
      <c r="A33" s="4" t="s">
        <v>391</v>
      </c>
    </row>
    <row r="34" spans="1:7">
      <c r="A34" s="3" t="s">
        <v>380</v>
      </c>
    </row>
    <row r="35" spans="1:7">
      <c r="A35" s="4" t="s">
        <v>385</v>
      </c>
      <c r="C35" s="5" t="n">
        <v>10</v>
      </c>
    </row>
    <row r="36" spans="1:7">
      <c r="A36" s="4" t="s">
        <v>392</v>
      </c>
    </row>
    <row r="37" spans="1:7">
      <c r="A37" s="3" t="s">
        <v>380</v>
      </c>
    </row>
    <row r="38" spans="1:7">
      <c r="A38" s="4" t="s">
        <v>385</v>
      </c>
      <c r="C38" s="5" t="n">
        <v>0</v>
      </c>
    </row>
    <row r="39" spans="1:7">
      <c r="A39" s="4" t="s">
        <v>393</v>
      </c>
    </row>
    <row r="40" spans="1:7">
      <c r="A40" s="3" t="s">
        <v>380</v>
      </c>
    </row>
    <row r="41" spans="1:7">
      <c r="A41" s="4" t="s">
        <v>385</v>
      </c>
      <c r="C41" s="5" t="n">
        <v>5</v>
      </c>
    </row>
    <row r="42" spans="1:7"/>
    <row r="43" spans="1:7">
      <c r="A43" s="4" t="s">
        <v>71</v>
      </c>
      <c r="B43" s="4" t="s">
        <v>91</v>
      </c>
    </row>
  </sheetData>
  <mergeCells count="43">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G42"/>
    <mergeCell ref="B43:G4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7"/>
    <col customWidth="1" max="3" min="3" width="27"/>
    <col customWidth="1" max="4" min="4" width="14"/>
    <col customWidth="1" max="5" min="5" width="4"/>
    <col customWidth="1" max="6" min="6" width="16"/>
    <col customWidth="1" max="7" min="7" width="16"/>
  </cols>
  <sheetData>
    <row r="1" spans="1:7">
      <c r="A1" s="1" t="s">
        <v>394</v>
      </c>
      <c r="B1" s="2" t="s">
        <v>127</v>
      </c>
      <c r="C1" s="2" t="s">
        <v>1</v>
      </c>
      <c r="F1" s="2" t="s">
        <v>128</v>
      </c>
      <c r="G1" s="2" t="s">
        <v>129</v>
      </c>
    </row>
    <row r="2" spans="1:7">
      <c r="B2" s="2" t="s">
        <v>395</v>
      </c>
      <c r="C2" s="2" t="s">
        <v>396</v>
      </c>
      <c r="D2" s="2" t="s">
        <v>67</v>
      </c>
      <c r="E2" s="2" t="s">
        <v>71</v>
      </c>
      <c r="F2" s="2" t="s">
        <v>130</v>
      </c>
      <c r="G2" s="2" t="s">
        <v>131</v>
      </c>
    </row>
    <row r="3" spans="1:7">
      <c r="A3" s="3" t="s">
        <v>380</v>
      </c>
    </row>
    <row r="4" spans="1:7">
      <c r="A4" s="4" t="s">
        <v>133</v>
      </c>
      <c r="B4" s="4" t="s">
        <v>69</v>
      </c>
      <c r="C4" s="4" t="s">
        <v>69</v>
      </c>
      <c r="D4" s="4" t="s">
        <v>70</v>
      </c>
      <c r="F4" s="4" t="s">
        <v>70</v>
      </c>
      <c r="G4" s="4" t="s">
        <v>70</v>
      </c>
    </row>
    <row r="5" spans="1:7">
      <c r="A5" s="4" t="s">
        <v>397</v>
      </c>
      <c r="B5" s="10" t="n">
        <v>41.7</v>
      </c>
      <c r="C5" s="10" t="n">
        <v>41.7</v>
      </c>
    </row>
    <row r="6" spans="1:7">
      <c r="A6" s="4" t="s">
        <v>287</v>
      </c>
    </row>
    <row r="7" spans="1:7">
      <c r="A7" s="3" t="s">
        <v>380</v>
      </c>
    </row>
    <row r="8" spans="1:7">
      <c r="A8" s="4" t="s">
        <v>362</v>
      </c>
      <c r="C8" s="4" t="s">
        <v>288</v>
      </c>
    </row>
    <row r="9" spans="1:7">
      <c r="A9" s="4" t="s">
        <v>280</v>
      </c>
    </row>
    <row r="10" spans="1:7">
      <c r="A10" s="3" t="s">
        <v>380</v>
      </c>
    </row>
    <row r="11" spans="1:7">
      <c r="A11" s="4" t="s">
        <v>362</v>
      </c>
      <c r="C11" s="4" t="s">
        <v>282</v>
      </c>
    </row>
    <row r="12" spans="1:7">
      <c r="A12" s="4" t="s">
        <v>398</v>
      </c>
    </row>
    <row r="13" spans="1:7">
      <c r="A13" s="3" t="s">
        <v>380</v>
      </c>
    </row>
    <row r="14" spans="1:7">
      <c r="A14" s="4" t="s">
        <v>397</v>
      </c>
      <c r="B14" s="10" t="n">
        <v>7.2</v>
      </c>
      <c r="C14" s="10" t="n">
        <v>7.2</v>
      </c>
    </row>
    <row r="15" spans="1:7">
      <c r="A15" s="4" t="s">
        <v>399</v>
      </c>
    </row>
    <row r="16" spans="1:7">
      <c r="A16" s="3" t="s">
        <v>380</v>
      </c>
    </row>
    <row r="17" spans="1:7">
      <c r="A17" s="4" t="s">
        <v>400</v>
      </c>
      <c r="C17" s="6" t="n">
        <v>75</v>
      </c>
    </row>
    <row r="18" spans="1:7">
      <c r="A18" s="4" t="s">
        <v>401</v>
      </c>
    </row>
    <row r="19" spans="1:7">
      <c r="A19" s="3" t="s">
        <v>380</v>
      </c>
    </row>
    <row r="20" spans="1:7">
      <c r="A20" s="4" t="s">
        <v>397</v>
      </c>
      <c r="C20" s="10" t="n">
        <v>7.2</v>
      </c>
    </row>
    <row r="21" spans="1:7">
      <c r="A21" s="4" t="s">
        <v>402</v>
      </c>
      <c r="C21" s="6" t="n">
        <v>25</v>
      </c>
    </row>
    <row r="22" spans="1:7">
      <c r="A22" s="4" t="s">
        <v>403</v>
      </c>
    </row>
    <row r="23" spans="1:7">
      <c r="A23" s="3" t="s">
        <v>380</v>
      </c>
    </row>
    <row r="24" spans="1:7">
      <c r="A24" s="4" t="s">
        <v>404</v>
      </c>
      <c r="C24" s="11" t="n">
        <v>4.6</v>
      </c>
    </row>
    <row r="25" spans="1:7">
      <c r="A25" s="4" t="s">
        <v>405</v>
      </c>
    </row>
    <row r="26" spans="1:7">
      <c r="A26" s="3" t="s">
        <v>380</v>
      </c>
    </row>
    <row r="27" spans="1:7">
      <c r="A27" s="4" t="s">
        <v>406</v>
      </c>
      <c r="C27" s="4" t="s">
        <v>407</v>
      </c>
    </row>
    <row r="28" spans="1:7">
      <c r="A28" s="4" t="s">
        <v>408</v>
      </c>
      <c r="C28" s="5" t="n">
        <v>0</v>
      </c>
    </row>
    <row r="29" spans="1:7">
      <c r="A29" s="4" t="s">
        <v>409</v>
      </c>
    </row>
    <row r="30" spans="1:7">
      <c r="A30" s="3" t="s">
        <v>380</v>
      </c>
    </row>
    <row r="31" spans="1:7">
      <c r="A31" s="4" t="s">
        <v>406</v>
      </c>
      <c r="C31" s="4" t="s">
        <v>348</v>
      </c>
    </row>
    <row r="32" spans="1:7">
      <c r="A32" s="4" t="s">
        <v>408</v>
      </c>
      <c r="C32" s="5" t="n">
        <v>10</v>
      </c>
    </row>
    <row r="33" spans="1:7"/>
    <row r="34" spans="1:7">
      <c r="A34" s="4" t="s">
        <v>71</v>
      </c>
      <c r="B34" s="4" t="s">
        <v>91</v>
      </c>
    </row>
  </sheetData>
  <mergeCells count="34">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G33"/>
    <mergeCell ref="B34:G3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57"/>
    <col customWidth="1" max="3" min="3" width="25"/>
    <col customWidth="1" max="4" min="4" width="14"/>
    <col customWidth="1" max="5" min="5" width="4"/>
    <col customWidth="1" max="6" min="6" width="16"/>
    <col customWidth="1" max="7" min="7" width="16"/>
  </cols>
  <sheetData>
    <row r="1" spans="1:7">
      <c r="A1" s="1" t="s">
        <v>410</v>
      </c>
      <c r="B1" s="2" t="s">
        <v>127</v>
      </c>
      <c r="C1" s="2" t="s">
        <v>1</v>
      </c>
      <c r="F1" s="2" t="s">
        <v>128</v>
      </c>
      <c r="G1" s="2" t="s">
        <v>129</v>
      </c>
    </row>
    <row r="2" spans="1:7">
      <c r="B2" s="2" t="s">
        <v>33</v>
      </c>
      <c r="C2" s="2" t="s">
        <v>2</v>
      </c>
      <c r="D2" s="2" t="s">
        <v>67</v>
      </c>
      <c r="E2" s="2" t="s">
        <v>71</v>
      </c>
      <c r="F2" s="2" t="s">
        <v>130</v>
      </c>
      <c r="G2" s="2" t="s">
        <v>131</v>
      </c>
    </row>
    <row r="3" spans="1:7">
      <c r="A3" s="3" t="s">
        <v>411</v>
      </c>
    </row>
    <row r="4" spans="1:7">
      <c r="A4" s="4" t="s">
        <v>133</v>
      </c>
      <c r="B4" s="4" t="s">
        <v>69</v>
      </c>
      <c r="C4" s="4" t="s">
        <v>69</v>
      </c>
      <c r="D4" s="4" t="s">
        <v>70</v>
      </c>
      <c r="F4" s="4" t="s">
        <v>70</v>
      </c>
      <c r="G4" s="4" t="s">
        <v>70</v>
      </c>
    </row>
    <row r="5" spans="1:7">
      <c r="A5" s="4" t="s">
        <v>40</v>
      </c>
      <c r="B5" s="6" t="n">
        <v>131965</v>
      </c>
      <c r="C5" s="6" t="n">
        <v>136965</v>
      </c>
    </row>
    <row r="6" spans="1:7">
      <c r="A6" s="4" t="s">
        <v>273</v>
      </c>
      <c r="C6" s="5" t="n">
        <v>0</v>
      </c>
    </row>
    <row r="7" spans="1:7">
      <c r="A7" s="4" t="s">
        <v>332</v>
      </c>
    </row>
    <row r="8" spans="1:7">
      <c r="A8" s="3" t="s">
        <v>411</v>
      </c>
    </row>
    <row r="9" spans="1:7">
      <c r="A9" s="4" t="s">
        <v>412</v>
      </c>
      <c r="C9" s="5" t="n">
        <v>-5000</v>
      </c>
    </row>
    <row r="10" spans="1:7">
      <c r="A10" s="4" t="s">
        <v>334</v>
      </c>
      <c r="C10" s="5" t="n">
        <v>5000</v>
      </c>
    </row>
    <row r="11" spans="1:7">
      <c r="A11" s="4" t="s">
        <v>40</v>
      </c>
      <c r="C11" s="5" t="n">
        <v>137000</v>
      </c>
    </row>
    <row r="12" spans="1:7">
      <c r="A12" s="4" t="s">
        <v>413</v>
      </c>
      <c r="C12" s="5" t="n">
        <v>900</v>
      </c>
    </row>
    <row r="13" spans="1:7">
      <c r="A13" s="4" t="s">
        <v>414</v>
      </c>
      <c r="C13" s="5" t="n">
        <v>1000</v>
      </c>
    </row>
    <row r="14" spans="1:7">
      <c r="A14" s="4" t="s">
        <v>415</v>
      </c>
      <c r="C14" s="5" t="n">
        <v>126</v>
      </c>
    </row>
    <row r="15" spans="1:7">
      <c r="A15" s="4" t="s">
        <v>416</v>
      </c>
      <c r="C15" s="6" t="n">
        <v>874</v>
      </c>
    </row>
    <row r="16" spans="1:7">
      <c r="A16" s="4" t="s">
        <v>417</v>
      </c>
      <c r="C16" s="4" t="s">
        <v>418</v>
      </c>
    </row>
    <row r="17" spans="1:7"/>
    <row r="18" spans="1:7">
      <c r="A18" s="4" t="s">
        <v>71</v>
      </c>
      <c r="B18" s="4" t="s">
        <v>91</v>
      </c>
    </row>
  </sheetData>
  <mergeCells count="18">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G17"/>
    <mergeCell ref="B18:G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6"/>
    <col customWidth="1" max="7" min="7" width="16"/>
  </cols>
  <sheetData>
    <row r="1" spans="1:7">
      <c r="A1" s="1" t="s">
        <v>419</v>
      </c>
      <c r="B1" s="2" t="s">
        <v>127</v>
      </c>
      <c r="C1" s="2" t="s">
        <v>1</v>
      </c>
      <c r="F1" s="2" t="s">
        <v>128</v>
      </c>
      <c r="G1" s="2" t="s">
        <v>129</v>
      </c>
    </row>
    <row r="2" spans="1:7">
      <c r="B2" s="2" t="s">
        <v>33</v>
      </c>
      <c r="C2" s="2" t="s">
        <v>2</v>
      </c>
      <c r="D2" s="2" t="s">
        <v>67</v>
      </c>
      <c r="E2" s="2" t="s">
        <v>71</v>
      </c>
      <c r="F2" s="2" t="s">
        <v>130</v>
      </c>
      <c r="G2" s="2" t="s">
        <v>131</v>
      </c>
    </row>
    <row r="3" spans="1:7">
      <c r="A3" s="3" t="s">
        <v>174</v>
      </c>
    </row>
    <row r="4" spans="1:7">
      <c r="A4" s="4" t="s">
        <v>133</v>
      </c>
      <c r="B4" s="4" t="s">
        <v>69</v>
      </c>
      <c r="C4" s="4" t="s">
        <v>69</v>
      </c>
      <c r="D4" s="4" t="s">
        <v>70</v>
      </c>
      <c r="F4" s="4" t="s">
        <v>70</v>
      </c>
      <c r="G4" s="4" t="s">
        <v>70</v>
      </c>
    </row>
    <row r="5" spans="1:7">
      <c r="A5" s="3" t="s">
        <v>420</v>
      </c>
    </row>
    <row r="6" spans="1:7">
      <c r="A6" s="4" t="s">
        <v>29</v>
      </c>
      <c r="C6" s="6" t="n">
        <v>251</v>
      </c>
    </row>
    <row r="7" spans="1:7">
      <c r="A7" s="4" t="s">
        <v>421</v>
      </c>
      <c r="C7" s="5" t="n">
        <v>333</v>
      </c>
    </row>
    <row r="8" spans="1:7">
      <c r="A8" s="4" t="s">
        <v>422</v>
      </c>
      <c r="C8" s="6" t="n">
        <v>290</v>
      </c>
    </row>
    <row r="9" spans="1:7"/>
    <row r="10" spans="1:7">
      <c r="A10" s="4" t="s">
        <v>71</v>
      </c>
      <c r="B10" s="4" t="s">
        <v>91</v>
      </c>
    </row>
  </sheetData>
  <mergeCells count="10">
    <mergeCell ref="A1:A2"/>
    <mergeCell ref="C1:E1"/>
    <mergeCell ref="D3:E3"/>
    <mergeCell ref="D4:E4"/>
    <mergeCell ref="D5:E5"/>
    <mergeCell ref="D6:E6"/>
    <mergeCell ref="D7:E7"/>
    <mergeCell ref="D8:E8"/>
    <mergeCell ref="A9:G9"/>
    <mergeCell ref="B10:G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57"/>
    <col customWidth="1" max="3" min="3" width="34"/>
    <col customWidth="1" max="4" min="4" width="14"/>
    <col customWidth="1" max="5" min="5" width="4"/>
    <col customWidth="1" max="6" min="6" width="16"/>
    <col customWidth="1" max="7" min="7" width="16"/>
  </cols>
  <sheetData>
    <row r="1" spans="1:7">
      <c r="A1" s="1" t="s">
        <v>423</v>
      </c>
      <c r="B1" s="2" t="s">
        <v>127</v>
      </c>
      <c r="C1" s="2" t="s">
        <v>1</v>
      </c>
      <c r="F1" s="2" t="s">
        <v>128</v>
      </c>
      <c r="G1" s="2" t="s">
        <v>129</v>
      </c>
    </row>
    <row r="2" spans="1:7">
      <c r="B2" s="2" t="s">
        <v>424</v>
      </c>
      <c r="C2" s="2" t="s">
        <v>425</v>
      </c>
      <c r="D2" s="2" t="s">
        <v>67</v>
      </c>
      <c r="E2" s="2" t="s">
        <v>71</v>
      </c>
      <c r="F2" s="2" t="s">
        <v>130</v>
      </c>
      <c r="G2" s="2" t="s">
        <v>131</v>
      </c>
    </row>
    <row r="3" spans="1:7">
      <c r="A3" s="3" t="s">
        <v>177</v>
      </c>
    </row>
    <row r="4" spans="1:7">
      <c r="A4" s="4" t="s">
        <v>133</v>
      </c>
      <c r="B4" s="4" t="s">
        <v>69</v>
      </c>
      <c r="C4" s="4" t="s">
        <v>69</v>
      </c>
      <c r="D4" s="4" t="s">
        <v>70</v>
      </c>
      <c r="F4" s="4" t="s">
        <v>70</v>
      </c>
      <c r="G4" s="4" t="s">
        <v>70</v>
      </c>
    </row>
    <row r="5" spans="1:7">
      <c r="A5" s="4" t="s">
        <v>59</v>
      </c>
      <c r="B5" s="5" t="n">
        <v>500000000</v>
      </c>
      <c r="C5" s="5" t="n">
        <v>500000000</v>
      </c>
    </row>
    <row r="6" spans="1:7">
      <c r="A6" s="4" t="s">
        <v>426</v>
      </c>
      <c r="B6" s="7" t="n">
        <v>0.001</v>
      </c>
      <c r="C6" s="7" t="n">
        <v>0.001</v>
      </c>
    </row>
    <row r="7" spans="1:7">
      <c r="A7" s="4" t="s">
        <v>63</v>
      </c>
      <c r="B7" s="5" t="n">
        <v>100000000</v>
      </c>
      <c r="C7" s="5" t="n">
        <v>100000000</v>
      </c>
    </row>
    <row r="8" spans="1:7">
      <c r="A8" s="4" t="s">
        <v>427</v>
      </c>
      <c r="B8" s="7" t="n">
        <v>0.001</v>
      </c>
      <c r="C8" s="7" t="n">
        <v>0.001</v>
      </c>
    </row>
    <row r="9" spans="1:7">
      <c r="A9" s="4" t="s">
        <v>428</v>
      </c>
      <c r="C9" s="5" t="n">
        <v>1</v>
      </c>
    </row>
    <row r="10" spans="1:7">
      <c r="A10" s="4" t="s">
        <v>60</v>
      </c>
      <c r="B10" s="5" t="n">
        <v>132015635</v>
      </c>
      <c r="C10" s="5" t="n">
        <v>132111329</v>
      </c>
    </row>
    <row r="11" spans="1:7">
      <c r="A11" s="4" t="s">
        <v>61</v>
      </c>
      <c r="B11" s="5" t="n">
        <v>132015635</v>
      </c>
      <c r="C11" s="5" t="n">
        <v>132111329</v>
      </c>
    </row>
    <row r="12" spans="1:7">
      <c r="A12" s="4" t="s">
        <v>64</v>
      </c>
      <c r="B12" s="5" t="n">
        <v>0</v>
      </c>
      <c r="C12" s="5" t="n">
        <v>0</v>
      </c>
    </row>
    <row r="13" spans="1:7">
      <c r="A13" s="4" t="s">
        <v>65</v>
      </c>
      <c r="B13" s="5" t="n">
        <v>0</v>
      </c>
      <c r="C13" s="5" t="n">
        <v>0</v>
      </c>
    </row>
    <row r="14" spans="1:7"/>
    <row r="15" spans="1:7">
      <c r="A15" s="4" t="s">
        <v>71</v>
      </c>
      <c r="B15" s="4" t="s">
        <v>91</v>
      </c>
    </row>
  </sheetData>
  <mergeCells count="15">
    <mergeCell ref="A1:A2"/>
    <mergeCell ref="C1:E1"/>
    <mergeCell ref="D3:E3"/>
    <mergeCell ref="D4:E4"/>
    <mergeCell ref="D5:E5"/>
    <mergeCell ref="D6:E6"/>
    <mergeCell ref="D7:E7"/>
    <mergeCell ref="D8:E8"/>
    <mergeCell ref="D9:E9"/>
    <mergeCell ref="D10:E10"/>
    <mergeCell ref="D11:E11"/>
    <mergeCell ref="D12:E12"/>
    <mergeCell ref="D13:E13"/>
    <mergeCell ref="A14:G14"/>
    <mergeCell ref="B15:G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6"/>
    <col customWidth="1" max="7" min="7" width="16"/>
  </cols>
  <sheetData>
    <row r="1" spans="1:7">
      <c r="A1" s="1" t="s">
        <v>429</v>
      </c>
      <c r="B1" s="2" t="s">
        <v>127</v>
      </c>
      <c r="C1" s="2" t="s">
        <v>1</v>
      </c>
      <c r="F1" s="2" t="s">
        <v>128</v>
      </c>
      <c r="G1" s="2" t="s">
        <v>129</v>
      </c>
    </row>
    <row r="2" spans="1:7">
      <c r="B2" s="2" t="s">
        <v>33</v>
      </c>
      <c r="C2" s="2" t="s">
        <v>2</v>
      </c>
      <c r="D2" s="2" t="s">
        <v>67</v>
      </c>
      <c r="E2" s="2" t="s">
        <v>71</v>
      </c>
      <c r="F2" s="2" t="s">
        <v>130</v>
      </c>
      <c r="G2" s="2" t="s">
        <v>131</v>
      </c>
    </row>
    <row r="3" spans="1:7">
      <c r="A3" s="3" t="s">
        <v>430</v>
      </c>
    </row>
    <row r="4" spans="1:7">
      <c r="A4" s="4" t="s">
        <v>133</v>
      </c>
      <c r="B4" s="4" t="s">
        <v>69</v>
      </c>
      <c r="C4" s="4" t="s">
        <v>69</v>
      </c>
      <c r="D4" s="4" t="s">
        <v>70</v>
      </c>
      <c r="F4" s="4" t="s">
        <v>70</v>
      </c>
      <c r="G4" s="4" t="s">
        <v>70</v>
      </c>
    </row>
    <row r="5" spans="1:7">
      <c r="A5" s="4" t="s">
        <v>292</v>
      </c>
      <c r="B5" s="5" t="n">
        <v>1</v>
      </c>
      <c r="C5" s="5" t="n">
        <v>1</v>
      </c>
    </row>
    <row r="6" spans="1:7">
      <c r="A6" s="4" t="s">
        <v>431</v>
      </c>
      <c r="B6" s="5" t="n">
        <v>41700000</v>
      </c>
      <c r="C6" s="5" t="n">
        <v>41700000</v>
      </c>
    </row>
    <row r="7" spans="1:7">
      <c r="A7" s="4" t="s">
        <v>293</v>
      </c>
      <c r="B7" s="8" t="n">
        <v>11.5</v>
      </c>
      <c r="C7" s="8" t="n">
        <v>11.5</v>
      </c>
    </row>
    <row r="8" spans="1:7">
      <c r="A8" s="4" t="s">
        <v>432</v>
      </c>
    </row>
    <row r="9" spans="1:7">
      <c r="A9" s="3" t="s">
        <v>430</v>
      </c>
    </row>
    <row r="10" spans="1:7">
      <c r="A10" s="4" t="s">
        <v>433</v>
      </c>
      <c r="B10" s="5" t="n">
        <v>15600000</v>
      </c>
      <c r="C10" s="5" t="n">
        <v>15600000</v>
      </c>
    </row>
    <row r="11" spans="1:7">
      <c r="A11" s="4" t="s">
        <v>293</v>
      </c>
      <c r="B11" s="7" t="n">
        <v>11.5</v>
      </c>
      <c r="C11" s="7" t="n">
        <v>11.5</v>
      </c>
    </row>
    <row r="12" spans="1:7">
      <c r="A12" s="4" t="s">
        <v>398</v>
      </c>
    </row>
    <row r="13" spans="1:7">
      <c r="A13" s="3" t="s">
        <v>430</v>
      </c>
    </row>
    <row r="14" spans="1:7">
      <c r="A14" s="4" t="s">
        <v>431</v>
      </c>
      <c r="B14" s="5" t="n">
        <v>7200000</v>
      </c>
      <c r="C14" s="5" t="n">
        <v>7200000</v>
      </c>
    </row>
    <row r="15" spans="1:7">
      <c r="A15" s="4" t="s">
        <v>434</v>
      </c>
      <c r="B15" s="11" t="n">
        <v>5.5</v>
      </c>
      <c r="C15" s="11" t="n">
        <v>0.9</v>
      </c>
    </row>
    <row r="16" spans="1:7">
      <c r="A16" s="4" t="s">
        <v>435</v>
      </c>
    </row>
    <row r="17" spans="1:7">
      <c r="A17" s="3" t="s">
        <v>430</v>
      </c>
    </row>
    <row r="18" spans="1:7">
      <c r="A18" s="4" t="s">
        <v>431</v>
      </c>
      <c r="B18" s="5" t="n">
        <v>5200000</v>
      </c>
      <c r="C18" s="5" t="n">
        <v>5200000</v>
      </c>
    </row>
    <row r="19" spans="1:7"/>
    <row r="20" spans="1:7">
      <c r="A20" s="4" t="s">
        <v>71</v>
      </c>
      <c r="B20" s="4" t="s">
        <v>91</v>
      </c>
    </row>
  </sheetData>
  <mergeCells count="20">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G19"/>
    <mergeCell ref="B20:G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4"/>
  </cols>
  <sheetData>
    <row r="1" spans="1:5">
      <c r="A1" s="1" t="s">
        <v>66</v>
      </c>
      <c r="C1" s="2" t="s">
        <v>1</v>
      </c>
    </row>
    <row r="2" spans="1:5">
      <c r="C2" s="2" t="s">
        <v>2</v>
      </c>
      <c r="D2" s="2" t="s">
        <v>67</v>
      </c>
    </row>
    <row r="3" spans="1:5">
      <c r="A3" s="4" t="s">
        <v>68</v>
      </c>
      <c r="C3" s="4" t="s">
        <v>69</v>
      </c>
      <c r="D3" s="4" t="s">
        <v>70</v>
      </c>
      <c r="E3" s="4" t="s">
        <v>71</v>
      </c>
    </row>
    <row r="4" spans="1:5">
      <c r="A4" s="3" t="s">
        <v>72</v>
      </c>
    </row>
    <row r="5" spans="1:5">
      <c r="A5" s="4" t="s">
        <v>72</v>
      </c>
      <c r="C5" s="6" t="n">
        <v>31768</v>
      </c>
      <c r="D5" s="6" t="n">
        <v>29783</v>
      </c>
      <c r="E5" s="4" t="s">
        <v>71</v>
      </c>
    </row>
    <row r="6" spans="1:5">
      <c r="A6" s="3" t="s">
        <v>73</v>
      </c>
    </row>
    <row r="7" spans="1:5">
      <c r="A7" s="4" t="s">
        <v>74</v>
      </c>
      <c r="C7" s="5" t="n">
        <v>4604</v>
      </c>
    </row>
    <row r="8" spans="1:5">
      <c r="A8" s="3" t="s">
        <v>75</v>
      </c>
    </row>
    <row r="9" spans="1:5">
      <c r="A9" s="4" t="s">
        <v>76</v>
      </c>
      <c r="C9" s="5" t="n">
        <v>3622</v>
      </c>
      <c r="D9" s="5" t="n">
        <v>-224</v>
      </c>
      <c r="E9" s="4" t="s">
        <v>71</v>
      </c>
    </row>
    <row r="10" spans="1:5">
      <c r="A10" s="3" t="s">
        <v>77</v>
      </c>
    </row>
    <row r="11" spans="1:5">
      <c r="A11" s="4" t="s">
        <v>78</v>
      </c>
      <c r="C11" s="5" t="n">
        <v>3193</v>
      </c>
      <c r="D11" s="5" t="n">
        <v>1928</v>
      </c>
      <c r="E11" s="4" t="s">
        <v>71</v>
      </c>
    </row>
    <row r="12" spans="1:5">
      <c r="A12" s="4" t="s">
        <v>79</v>
      </c>
      <c r="C12" s="5" t="n">
        <v>2278</v>
      </c>
      <c r="D12" s="5" t="n">
        <v>3090</v>
      </c>
      <c r="E12" s="4" t="s">
        <v>71</v>
      </c>
    </row>
    <row r="13" spans="1:5">
      <c r="A13" s="4" t="s">
        <v>80</v>
      </c>
      <c r="C13" s="5" t="n">
        <v>9093</v>
      </c>
      <c r="D13" s="5" t="n">
        <v>4794</v>
      </c>
      <c r="E13" s="4" t="s">
        <v>71</v>
      </c>
    </row>
    <row r="14" spans="1:5">
      <c r="A14" s="4" t="s">
        <v>81</v>
      </c>
      <c r="C14" s="5" t="n">
        <v>27279</v>
      </c>
      <c r="D14" s="5" t="n">
        <v>24989</v>
      </c>
      <c r="E14" s="4" t="s">
        <v>71</v>
      </c>
    </row>
    <row r="15" spans="1:5">
      <c r="A15" s="4" t="s">
        <v>82</v>
      </c>
      <c r="D15" s="5" t="n">
        <v>0</v>
      </c>
    </row>
    <row r="16" spans="1:5">
      <c r="A16" s="4" t="s">
        <v>83</v>
      </c>
      <c r="C16" s="6" t="n">
        <v>27279</v>
      </c>
      <c r="D16" s="5" t="n">
        <v>24989</v>
      </c>
      <c r="E16" s="4" t="s">
        <v>71</v>
      </c>
    </row>
    <row r="17" spans="1:5">
      <c r="A17" s="3" t="s">
        <v>84</v>
      </c>
    </row>
    <row r="18" spans="1:5">
      <c r="A18" s="4" t="s">
        <v>85</v>
      </c>
      <c r="B18" s="4" t="s">
        <v>86</v>
      </c>
      <c r="C18" s="8" t="n">
        <v>0.21</v>
      </c>
    </row>
    <row r="19" spans="1:5">
      <c r="A19" s="4" t="s">
        <v>87</v>
      </c>
      <c r="B19" s="4" t="s">
        <v>86</v>
      </c>
      <c r="C19" s="8" t="n">
        <v>0.21</v>
      </c>
    </row>
    <row r="20" spans="1:5">
      <c r="A20" s="3" t="s">
        <v>88</v>
      </c>
    </row>
    <row r="21" spans="1:5">
      <c r="A21" s="4" t="s">
        <v>85</v>
      </c>
      <c r="C21" s="5" t="n">
        <v>132111329</v>
      </c>
    </row>
    <row r="22" spans="1:5">
      <c r="A22" s="4" t="s">
        <v>87</v>
      </c>
      <c r="C22" s="5" t="n">
        <v>132336315</v>
      </c>
    </row>
    <row r="23" spans="1:5">
      <c r="A23" s="4" t="s">
        <v>89</v>
      </c>
    </row>
    <row r="24" spans="1:5">
      <c r="A24" s="3" t="s">
        <v>72</v>
      </c>
    </row>
    <row r="25" spans="1:5">
      <c r="A25" s="4" t="s">
        <v>72</v>
      </c>
      <c r="C25" s="6" t="n">
        <v>24553</v>
      </c>
      <c r="D25" s="5" t="n">
        <v>20623</v>
      </c>
      <c r="E25" s="4" t="s">
        <v>71</v>
      </c>
    </row>
    <row r="26" spans="1:5">
      <c r="A26" s="4" t="s">
        <v>90</v>
      </c>
    </row>
    <row r="27" spans="1:5">
      <c r="A27" s="3" t="s">
        <v>72</v>
      </c>
    </row>
    <row r="28" spans="1:5">
      <c r="A28" s="4" t="s">
        <v>72</v>
      </c>
      <c r="C28" s="6" t="n">
        <v>7215</v>
      </c>
      <c r="D28" s="6" t="n">
        <v>9160</v>
      </c>
      <c r="E28" s="4" t="s">
        <v>71</v>
      </c>
    </row>
    <row r="29" spans="1:5"/>
    <row r="30" spans="1:5">
      <c r="A30" s="4" t="s">
        <v>71</v>
      </c>
      <c r="B30" s="4" t="s">
        <v>91</v>
      </c>
    </row>
    <row r="31" spans="1:5">
      <c r="A31" s="4" t="s">
        <v>86</v>
      </c>
      <c r="B31" s="4" t="s">
        <v>92</v>
      </c>
    </row>
  </sheetData>
  <mergeCells count="6">
    <mergeCell ref="A1:B2"/>
    <mergeCell ref="C1:E1"/>
    <mergeCell ref="D2:E2"/>
    <mergeCell ref="A29:D29"/>
    <mergeCell ref="B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57"/>
    <col customWidth="1" max="3" min="3" width="15"/>
    <col customWidth="1" max="4" min="4" width="14"/>
    <col customWidth="1" max="5" min="5" width="4"/>
    <col customWidth="1" max="6" min="6" width="16"/>
    <col customWidth="1" max="7" min="7" width="16"/>
  </cols>
  <sheetData>
    <row r="1" spans="1:7">
      <c r="A1" s="1" t="s">
        <v>436</v>
      </c>
      <c r="B1" s="2" t="s">
        <v>127</v>
      </c>
      <c r="C1" s="2" t="s">
        <v>1</v>
      </c>
      <c r="F1" s="2" t="s">
        <v>128</v>
      </c>
      <c r="G1" s="2" t="s">
        <v>129</v>
      </c>
    </row>
    <row r="2" spans="1:7">
      <c r="B2" s="2" t="s">
        <v>437</v>
      </c>
      <c r="C2" s="2" t="s">
        <v>438</v>
      </c>
      <c r="D2" s="2" t="s">
        <v>67</v>
      </c>
      <c r="E2" s="2" t="s">
        <v>71</v>
      </c>
      <c r="F2" s="2" t="s">
        <v>130</v>
      </c>
      <c r="G2" s="2" t="s">
        <v>131</v>
      </c>
    </row>
    <row r="3" spans="1:7">
      <c r="A3" s="3" t="s">
        <v>439</v>
      </c>
    </row>
    <row r="4" spans="1:7">
      <c r="A4" s="4" t="s">
        <v>133</v>
      </c>
      <c r="B4" s="4" t="s">
        <v>69</v>
      </c>
      <c r="C4" s="4" t="s">
        <v>69</v>
      </c>
      <c r="D4" s="4" t="s">
        <v>70</v>
      </c>
      <c r="F4" s="4" t="s">
        <v>70</v>
      </c>
      <c r="G4" s="4" t="s">
        <v>70</v>
      </c>
    </row>
    <row r="5" spans="1:7">
      <c r="A5" s="4" t="s">
        <v>440</v>
      </c>
    </row>
    <row r="6" spans="1:7">
      <c r="A6" s="3" t="s">
        <v>439</v>
      </c>
    </row>
    <row r="7" spans="1:7">
      <c r="A7" s="4" t="s">
        <v>441</v>
      </c>
      <c r="B7" s="5" t="n">
        <v>13</v>
      </c>
      <c r="C7" s="5" t="n">
        <v>56</v>
      </c>
    </row>
    <row r="8" spans="1:7">
      <c r="A8" s="4" t="s">
        <v>442</v>
      </c>
    </row>
    <row r="9" spans="1:7">
      <c r="A9" s="3" t="s">
        <v>439</v>
      </c>
    </row>
    <row r="10" spans="1:7">
      <c r="A10" s="4" t="s">
        <v>441</v>
      </c>
      <c r="B10" s="10" t="n">
        <v>7.3</v>
      </c>
      <c r="C10" s="10" t="n">
        <v>12.8</v>
      </c>
    </row>
    <row r="11" spans="1:7">
      <c r="A11" s="4" t="s">
        <v>443</v>
      </c>
    </row>
    <row r="12" spans="1:7">
      <c r="A12" s="3" t="s">
        <v>439</v>
      </c>
    </row>
    <row r="13" spans="1:7">
      <c r="A13" s="4" t="s">
        <v>441</v>
      </c>
      <c r="B13" s="10" t="n">
        <v>0.9</v>
      </c>
      <c r="C13" s="10" t="n">
        <v>0.6</v>
      </c>
    </row>
    <row r="14" spans="1:7">
      <c r="A14" s="4" t="s">
        <v>444</v>
      </c>
    </row>
    <row r="15" spans="1:7">
      <c r="A15" s="3" t="s">
        <v>439</v>
      </c>
    </row>
    <row r="16" spans="1:7">
      <c r="A16" s="4" t="s">
        <v>441</v>
      </c>
      <c r="B16" s="10" t="n">
        <v>1.6</v>
      </c>
      <c r="C16" s="10" t="n">
        <v>0.2</v>
      </c>
    </row>
    <row r="17" spans="1:7"/>
    <row r="18" spans="1:7">
      <c r="A18" s="4" t="s">
        <v>71</v>
      </c>
      <c r="B18" s="4" t="s">
        <v>91</v>
      </c>
    </row>
  </sheetData>
  <mergeCells count="18">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G17"/>
    <mergeCell ref="B18:G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 customWidth="1" max="7" min="7" width="16"/>
    <col customWidth="1" max="8" min="8" width="16"/>
  </cols>
  <sheetData>
    <row r="1" spans="1:8">
      <c r="A1" s="1" t="s">
        <v>445</v>
      </c>
      <c r="C1" s="2" t="s">
        <v>127</v>
      </c>
      <c r="D1" s="2" t="s">
        <v>1</v>
      </c>
      <c r="G1" s="2" t="s">
        <v>128</v>
      </c>
      <c r="H1" s="2" t="s">
        <v>129</v>
      </c>
    </row>
    <row r="2" spans="1:8">
      <c r="C2" s="2" t="s">
        <v>33</v>
      </c>
      <c r="D2" s="2" t="s">
        <v>2</v>
      </c>
      <c r="E2" s="2" t="s">
        <v>67</v>
      </c>
      <c r="G2" s="2" t="s">
        <v>130</v>
      </c>
      <c r="H2" s="2" t="s">
        <v>131</v>
      </c>
    </row>
    <row r="3" spans="1:8">
      <c r="A3" s="3" t="s">
        <v>446</v>
      </c>
    </row>
    <row r="4" spans="1:8">
      <c r="A4" s="4" t="s">
        <v>133</v>
      </c>
      <c r="C4" s="4" t="s">
        <v>69</v>
      </c>
      <c r="D4" s="4" t="s">
        <v>69</v>
      </c>
      <c r="E4" s="4" t="s">
        <v>70</v>
      </c>
      <c r="F4" s="4" t="s">
        <v>71</v>
      </c>
      <c r="G4" s="4" t="s">
        <v>70</v>
      </c>
      <c r="H4" s="4" t="s">
        <v>70</v>
      </c>
    </row>
    <row r="5" spans="1:8">
      <c r="A5" s="3" t="s">
        <v>447</v>
      </c>
    </row>
    <row r="6" spans="1:8">
      <c r="A6" s="4" t="s">
        <v>83</v>
      </c>
      <c r="D6" s="6" t="n">
        <v>27279</v>
      </c>
      <c r="E6" s="6" t="n">
        <v>24989</v>
      </c>
      <c r="F6" s="4" t="s">
        <v>71</v>
      </c>
    </row>
    <row r="7" spans="1:8">
      <c r="A7" s="4" t="s">
        <v>447</v>
      </c>
      <c r="D7" s="5" t="n">
        <v>27279</v>
      </c>
    </row>
    <row r="8" spans="1:8">
      <c r="A8" s="3" t="s">
        <v>448</v>
      </c>
    </row>
    <row r="9" spans="1:8">
      <c r="A9" s="4" t="s">
        <v>83</v>
      </c>
      <c r="D9" s="5" t="n">
        <v>27279</v>
      </c>
      <c r="E9" s="6" t="n">
        <v>24989</v>
      </c>
      <c r="F9" s="4" t="s">
        <v>71</v>
      </c>
    </row>
    <row r="10" spans="1:8">
      <c r="A10" s="4" t="s">
        <v>448</v>
      </c>
      <c r="D10" s="6" t="n">
        <v>27279</v>
      </c>
    </row>
    <row r="11" spans="1:8">
      <c r="A11" s="3" t="s">
        <v>449</v>
      </c>
    </row>
    <row r="12" spans="1:8">
      <c r="A12" s="4" t="s">
        <v>450</v>
      </c>
      <c r="D12" s="5" t="n">
        <v>132111329</v>
      </c>
    </row>
    <row r="13" spans="1:8">
      <c r="A13" s="4" t="s">
        <v>451</v>
      </c>
      <c r="D13" s="5" t="n">
        <v>224986</v>
      </c>
    </row>
    <row r="14" spans="1:8">
      <c r="A14" s="4" t="s">
        <v>452</v>
      </c>
      <c r="D14" s="5" t="n">
        <v>132336315</v>
      </c>
    </row>
    <row r="15" spans="1:8">
      <c r="A15" s="3" t="s">
        <v>453</v>
      </c>
    </row>
    <row r="16" spans="1:8">
      <c r="A16" s="4" t="s">
        <v>85</v>
      </c>
      <c r="B16" s="4" t="s">
        <v>86</v>
      </c>
      <c r="D16" s="8" t="n">
        <v>0.21</v>
      </c>
    </row>
    <row r="17" spans="1:8">
      <c r="A17" s="4" t="s">
        <v>87</v>
      </c>
      <c r="B17" s="4" t="s">
        <v>86</v>
      </c>
      <c r="D17" s="8" t="n">
        <v>0.21</v>
      </c>
    </row>
    <row r="18" spans="1:8">
      <c r="A18" s="4" t="s">
        <v>454</v>
      </c>
    </row>
    <row r="19" spans="1:8">
      <c r="A19" s="3" t="s">
        <v>453</v>
      </c>
    </row>
    <row r="20" spans="1:8">
      <c r="A20" s="4" t="s">
        <v>455</v>
      </c>
      <c r="D20" s="5" t="n">
        <v>91065</v>
      </c>
      <c r="E20" s="5" t="n">
        <v>150</v>
      </c>
    </row>
    <row r="21" spans="1:8">
      <c r="A21" s="4" t="s">
        <v>456</v>
      </c>
    </row>
    <row r="22" spans="1:8">
      <c r="A22" s="3" t="s">
        <v>453</v>
      </c>
    </row>
    <row r="23" spans="1:8">
      <c r="A23" s="4" t="s">
        <v>457</v>
      </c>
      <c r="D23" s="5" t="n">
        <v>15600000</v>
      </c>
    </row>
    <row r="24" spans="1:8"/>
    <row r="25" spans="1:8">
      <c r="A25" s="4" t="s">
        <v>71</v>
      </c>
      <c r="B25" s="4" t="s">
        <v>91</v>
      </c>
    </row>
    <row r="26" spans="1:8">
      <c r="A26" s="4" t="s">
        <v>86</v>
      </c>
      <c r="B26" s="4" t="s">
        <v>92</v>
      </c>
    </row>
  </sheetData>
  <mergeCells count="6">
    <mergeCell ref="A1:B2"/>
    <mergeCell ref="D1:F1"/>
    <mergeCell ref="E2:F2"/>
    <mergeCell ref="A24:G24"/>
    <mergeCell ref="B25:G25"/>
    <mergeCell ref="B26:G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57"/>
    <col customWidth="1" max="3" min="3" width="15"/>
    <col customWidth="1" max="4" min="4" width="14"/>
    <col customWidth="1" max="5" min="5" width="4"/>
    <col customWidth="1" max="6" min="6" width="16"/>
    <col customWidth="1" max="7" min="7" width="16"/>
  </cols>
  <sheetData>
    <row r="1" spans="1:7">
      <c r="A1" s="1" t="s">
        <v>458</v>
      </c>
      <c r="B1" s="2" t="s">
        <v>127</v>
      </c>
      <c r="C1" s="2" t="s">
        <v>1</v>
      </c>
      <c r="F1" s="2" t="s">
        <v>128</v>
      </c>
      <c r="G1" s="2" t="s">
        <v>129</v>
      </c>
    </row>
    <row r="2" spans="1:7">
      <c r="B2" s="2" t="s">
        <v>33</v>
      </c>
      <c r="C2" s="2" t="s">
        <v>2</v>
      </c>
      <c r="D2" s="2" t="s">
        <v>67</v>
      </c>
      <c r="E2" s="2" t="s">
        <v>71</v>
      </c>
      <c r="F2" s="2" t="s">
        <v>130</v>
      </c>
      <c r="G2" s="2" t="s">
        <v>131</v>
      </c>
    </row>
    <row r="3" spans="1:7">
      <c r="A3" s="3" t="s">
        <v>179</v>
      </c>
    </row>
    <row r="4" spans="1:7">
      <c r="A4" s="4" t="s">
        <v>133</v>
      </c>
      <c r="B4" s="4" t="s">
        <v>69</v>
      </c>
      <c r="C4" s="4" t="s">
        <v>69</v>
      </c>
      <c r="D4" s="4" t="s">
        <v>70</v>
      </c>
      <c r="F4" s="4" t="s">
        <v>70</v>
      </c>
      <c r="G4" s="4" t="s">
        <v>70</v>
      </c>
    </row>
    <row r="5" spans="1:7">
      <c r="A5" s="4" t="s">
        <v>459</v>
      </c>
      <c r="C5" s="6" t="n">
        <v>0</v>
      </c>
    </row>
    <row r="6" spans="1:7">
      <c r="A6" s="4" t="s">
        <v>460</v>
      </c>
      <c r="C6" s="6" t="n">
        <v>0</v>
      </c>
    </row>
    <row r="7" spans="1:7"/>
    <row r="8" spans="1:7">
      <c r="A8" s="4" t="s">
        <v>71</v>
      </c>
      <c r="B8" s="4" t="s">
        <v>91</v>
      </c>
    </row>
  </sheetData>
  <mergeCells count="8">
    <mergeCell ref="A1:A2"/>
    <mergeCell ref="C1:E1"/>
    <mergeCell ref="D3:E3"/>
    <mergeCell ref="D4:E4"/>
    <mergeCell ref="D5:E5"/>
    <mergeCell ref="D6:E6"/>
    <mergeCell ref="A7:G7"/>
    <mergeCell ref="B8:G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4"/>
    <col customWidth="1" max="6" min="6" width="16"/>
    <col customWidth="1" max="7" min="7" width="16"/>
  </cols>
  <sheetData>
    <row r="1" spans="1:7">
      <c r="A1" s="1" t="s">
        <v>461</v>
      </c>
      <c r="B1" s="2" t="s">
        <v>127</v>
      </c>
      <c r="C1" s="2" t="s">
        <v>1</v>
      </c>
      <c r="F1" s="2" t="s">
        <v>128</v>
      </c>
      <c r="G1" s="2" t="s">
        <v>129</v>
      </c>
    </row>
    <row r="2" spans="1:7">
      <c r="B2" s="2" t="s">
        <v>33</v>
      </c>
      <c r="C2" s="2" t="s">
        <v>2</v>
      </c>
      <c r="D2" s="2" t="s">
        <v>67</v>
      </c>
      <c r="F2" s="2" t="s">
        <v>130</v>
      </c>
      <c r="G2" s="2" t="s">
        <v>131</v>
      </c>
    </row>
    <row r="3" spans="1:7">
      <c r="A3" s="3" t="s">
        <v>462</v>
      </c>
    </row>
    <row r="4" spans="1:7">
      <c r="A4" s="4" t="s">
        <v>133</v>
      </c>
      <c r="B4" s="4" t="s">
        <v>69</v>
      </c>
      <c r="C4" s="4" t="s">
        <v>69</v>
      </c>
      <c r="D4" s="4" t="s">
        <v>70</v>
      </c>
      <c r="E4" s="4" t="s">
        <v>71</v>
      </c>
      <c r="F4" s="4" t="s">
        <v>70</v>
      </c>
      <c r="G4" s="4" t="s">
        <v>70</v>
      </c>
    </row>
    <row r="5" spans="1:7">
      <c r="A5" s="4" t="s">
        <v>454</v>
      </c>
    </row>
    <row r="6" spans="1:7">
      <c r="A6" s="3" t="s">
        <v>462</v>
      </c>
    </row>
    <row r="7" spans="1:7">
      <c r="A7" s="4" t="s">
        <v>463</v>
      </c>
      <c r="C7" s="5" t="n">
        <v>91065</v>
      </c>
      <c r="D7" s="5" t="n">
        <v>150</v>
      </c>
    </row>
    <row r="8" spans="1:7">
      <c r="A8" s="4" t="s">
        <v>464</v>
      </c>
      <c r="C8" s="5" t="n">
        <v>1</v>
      </c>
    </row>
    <row r="9" spans="1:7">
      <c r="A9" s="4" t="s">
        <v>465</v>
      </c>
      <c r="D9" s="4" t="s">
        <v>466</v>
      </c>
    </row>
    <row r="10" spans="1:7">
      <c r="A10" s="4" t="s">
        <v>467</v>
      </c>
    </row>
    <row r="11" spans="1:7">
      <c r="A11" s="3" t="s">
        <v>462</v>
      </c>
    </row>
    <row r="12" spans="1:7">
      <c r="A12" s="4" t="s">
        <v>468</v>
      </c>
      <c r="F12" s="5" t="n">
        <v>5000000</v>
      </c>
    </row>
    <row r="13" spans="1:7">
      <c r="A13" s="4" t="s">
        <v>469</v>
      </c>
      <c r="C13" s="5" t="n">
        <v>4478313</v>
      </c>
    </row>
    <row r="14" spans="1:7">
      <c r="A14" s="4" t="s">
        <v>470</v>
      </c>
    </row>
    <row r="15" spans="1:7">
      <c r="A15" s="3" t="s">
        <v>462</v>
      </c>
    </row>
    <row r="16" spans="1:7">
      <c r="A16" s="4" t="s">
        <v>471</v>
      </c>
      <c r="C16" s="4" t="s">
        <v>472</v>
      </c>
    </row>
    <row r="17" spans="1:7">
      <c r="A17" s="4" t="s">
        <v>473</v>
      </c>
    </row>
    <row r="18" spans="1:7">
      <c r="A18" s="3" t="s">
        <v>462</v>
      </c>
    </row>
    <row r="19" spans="1:7">
      <c r="A19" s="4" t="s">
        <v>465</v>
      </c>
      <c r="C19" s="4" t="s">
        <v>474</v>
      </c>
    </row>
    <row r="20" spans="1:7">
      <c r="A20" s="4" t="s">
        <v>475</v>
      </c>
    </row>
    <row r="21" spans="1:7">
      <c r="A21" s="3" t="s">
        <v>462</v>
      </c>
    </row>
    <row r="22" spans="1:7">
      <c r="A22" s="4" t="s">
        <v>465</v>
      </c>
      <c r="C22" s="4" t="s">
        <v>275</v>
      </c>
    </row>
    <row r="23" spans="1:7">
      <c r="A23" s="4" t="s">
        <v>476</v>
      </c>
    </row>
    <row r="24" spans="1:7">
      <c r="A24" s="3" t="s">
        <v>462</v>
      </c>
    </row>
    <row r="25" spans="1:7">
      <c r="A25" s="4" t="s">
        <v>463</v>
      </c>
      <c r="C25" s="5" t="n">
        <v>521687</v>
      </c>
    </row>
    <row r="26" spans="1:7"/>
    <row r="27" spans="1:7">
      <c r="A27" s="4" t="s">
        <v>71</v>
      </c>
      <c r="B27" s="4" t="s">
        <v>91</v>
      </c>
    </row>
  </sheetData>
  <mergeCells count="5">
    <mergeCell ref="A1:A2"/>
    <mergeCell ref="C1:E1"/>
    <mergeCell ref="D2:E2"/>
    <mergeCell ref="A26:G26"/>
    <mergeCell ref="B27:G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57"/>
    <col customWidth="1" max="3" min="3" width="15"/>
    <col customWidth="1" max="4" min="4" width="14"/>
    <col customWidth="1" max="5" min="5" width="4"/>
    <col customWidth="1" max="6" min="6" width="16"/>
    <col customWidth="1" max="7" min="7" width="16"/>
  </cols>
  <sheetData>
    <row r="1" spans="1:7">
      <c r="A1" s="1" t="s">
        <v>477</v>
      </c>
      <c r="B1" s="2" t="s">
        <v>127</v>
      </c>
      <c r="C1" s="2" t="s">
        <v>1</v>
      </c>
      <c r="F1" s="2" t="s">
        <v>128</v>
      </c>
      <c r="G1" s="2" t="s">
        <v>129</v>
      </c>
    </row>
    <row r="2" spans="1:7">
      <c r="B2" s="2" t="s">
        <v>33</v>
      </c>
      <c r="C2" s="2" t="s">
        <v>2</v>
      </c>
      <c r="D2" s="2" t="s">
        <v>67</v>
      </c>
      <c r="F2" s="2" t="s">
        <v>130</v>
      </c>
      <c r="G2" s="2" t="s">
        <v>131</v>
      </c>
    </row>
    <row r="3" spans="1:7">
      <c r="A3" s="3" t="s">
        <v>462</v>
      </c>
    </row>
    <row r="4" spans="1:7">
      <c r="A4" s="4" t="s">
        <v>133</v>
      </c>
      <c r="B4" s="4" t="s">
        <v>69</v>
      </c>
      <c r="C4" s="4" t="s">
        <v>69</v>
      </c>
      <c r="D4" s="4" t="s">
        <v>70</v>
      </c>
      <c r="E4" s="4" t="s">
        <v>71</v>
      </c>
      <c r="F4" s="4" t="s">
        <v>70</v>
      </c>
      <c r="G4" s="4" t="s">
        <v>70</v>
      </c>
    </row>
    <row r="5" spans="1:7">
      <c r="A5" s="4" t="s">
        <v>454</v>
      </c>
    </row>
    <row r="6" spans="1:7">
      <c r="A6" s="3" t="s">
        <v>478</v>
      </c>
    </row>
    <row r="7" spans="1:7">
      <c r="A7" s="4" t="s">
        <v>479</v>
      </c>
      <c r="C7" s="5" t="n">
        <v>334928</v>
      </c>
    </row>
    <row r="8" spans="1:7">
      <c r="A8" s="4" t="s">
        <v>455</v>
      </c>
      <c r="C8" s="5" t="n">
        <v>91065</v>
      </c>
      <c r="D8" s="5" t="n">
        <v>150</v>
      </c>
    </row>
    <row r="9" spans="1:7">
      <c r="A9" s="4" t="s">
        <v>480</v>
      </c>
      <c r="B9" s="5" t="n">
        <v>334928</v>
      </c>
      <c r="C9" s="5" t="n">
        <v>425993</v>
      </c>
    </row>
    <row r="10" spans="1:7">
      <c r="A10" s="3" t="s">
        <v>481</v>
      </c>
    </row>
    <row r="11" spans="1:7">
      <c r="A11" s="4" t="s">
        <v>479</v>
      </c>
      <c r="C11" s="8" t="n">
        <v>11.08</v>
      </c>
    </row>
    <row r="12" spans="1:7">
      <c r="A12" s="4" t="s">
        <v>455</v>
      </c>
      <c r="C12" s="12" t="n">
        <v>12.5</v>
      </c>
      <c r="D12" s="6" t="n">
        <v>11717</v>
      </c>
    </row>
    <row r="13" spans="1:7">
      <c r="A13" s="4" t="s">
        <v>480</v>
      </c>
      <c r="B13" s="8" t="n">
        <v>11.08</v>
      </c>
      <c r="C13" s="8" t="n">
        <v>11.38</v>
      </c>
    </row>
    <row r="14" spans="1:7"/>
    <row r="15" spans="1:7">
      <c r="A15" s="4" t="s">
        <v>71</v>
      </c>
      <c r="B15" s="4" t="s">
        <v>91</v>
      </c>
    </row>
  </sheetData>
  <mergeCells count="5">
    <mergeCell ref="A1:A2"/>
    <mergeCell ref="C1:E1"/>
    <mergeCell ref="D2:E2"/>
    <mergeCell ref="A14:G14"/>
    <mergeCell ref="B15:G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57"/>
    <col customWidth="1" max="3" min="3" width="24"/>
    <col customWidth="1" max="4" min="4" width="14"/>
    <col customWidth="1" max="5" min="5" width="4"/>
    <col customWidth="1" max="6" min="6" width="16"/>
    <col customWidth="1" max="7" min="7" width="16"/>
  </cols>
  <sheetData>
    <row r="1" spans="1:7">
      <c r="A1" s="1" t="s">
        <v>482</v>
      </c>
      <c r="B1" s="2" t="s">
        <v>127</v>
      </c>
      <c r="C1" s="2" t="s">
        <v>1</v>
      </c>
      <c r="F1" s="2" t="s">
        <v>128</v>
      </c>
      <c r="G1" s="2" t="s">
        <v>129</v>
      </c>
    </row>
    <row r="2" spans="1:7">
      <c r="B2" s="2" t="s">
        <v>33</v>
      </c>
      <c r="C2" s="2" t="s">
        <v>2</v>
      </c>
      <c r="D2" s="2" t="s">
        <v>67</v>
      </c>
      <c r="F2" s="2" t="s">
        <v>130</v>
      </c>
      <c r="G2" s="2" t="s">
        <v>131</v>
      </c>
    </row>
    <row r="3" spans="1:7">
      <c r="A3" s="3" t="s">
        <v>462</v>
      </c>
    </row>
    <row r="4" spans="1:7">
      <c r="A4" s="4" t="s">
        <v>133</v>
      </c>
      <c r="B4" s="4" t="s">
        <v>69</v>
      </c>
      <c r="C4" s="4" t="s">
        <v>69</v>
      </c>
      <c r="D4" s="4" t="s">
        <v>70</v>
      </c>
      <c r="E4" s="4" t="s">
        <v>71</v>
      </c>
      <c r="F4" s="4" t="s">
        <v>70</v>
      </c>
      <c r="G4" s="4" t="s">
        <v>70</v>
      </c>
    </row>
    <row r="5" spans="1:7">
      <c r="A5" s="4" t="s">
        <v>454</v>
      </c>
    </row>
    <row r="6" spans="1:7">
      <c r="A6" s="3" t="s">
        <v>462</v>
      </c>
    </row>
    <row r="7" spans="1:7">
      <c r="A7" s="4" t="s">
        <v>123</v>
      </c>
      <c r="C7" s="11" t="n">
        <v>0.9</v>
      </c>
      <c r="D7" s="6" t="n">
        <v>0</v>
      </c>
    </row>
    <row r="8" spans="1:7">
      <c r="A8" s="4" t="s">
        <v>483</v>
      </c>
      <c r="C8" s="11" t="n">
        <v>3.6</v>
      </c>
    </row>
    <row r="9" spans="1:7">
      <c r="A9" s="4" t="s">
        <v>484</v>
      </c>
      <c r="C9" s="4" t="s">
        <v>485</v>
      </c>
    </row>
    <row r="10" spans="1:7">
      <c r="A10" s="4" t="s">
        <v>463</v>
      </c>
      <c r="C10" s="5" t="n">
        <v>91065</v>
      </c>
      <c r="D10" s="5" t="n">
        <v>150</v>
      </c>
    </row>
    <row r="11" spans="1:7">
      <c r="A11" s="4" t="s">
        <v>486</v>
      </c>
      <c r="C11" s="8" t="n">
        <v>12.5</v>
      </c>
      <c r="D11" s="6" t="n">
        <v>11717</v>
      </c>
    </row>
    <row r="12" spans="1:7">
      <c r="A12" s="4" t="s">
        <v>465</v>
      </c>
      <c r="D12" s="4" t="s">
        <v>466</v>
      </c>
    </row>
    <row r="13" spans="1:7"/>
    <row r="14" spans="1:7">
      <c r="A14" s="4" t="s">
        <v>71</v>
      </c>
      <c r="B14" s="4" t="s">
        <v>91</v>
      </c>
    </row>
  </sheetData>
  <mergeCells count="5">
    <mergeCell ref="A1:A2"/>
    <mergeCell ref="C1:E1"/>
    <mergeCell ref="D2:E2"/>
    <mergeCell ref="A13:G13"/>
    <mergeCell ref="B14:G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57"/>
    <col customWidth="1" max="3" min="3" width="25"/>
    <col customWidth="1" max="4" min="4" width="14"/>
    <col customWidth="1" max="5" min="5" width="4"/>
    <col customWidth="1" max="6" min="6" width="16"/>
    <col customWidth="1" max="7" min="7" width="16"/>
  </cols>
  <sheetData>
    <row r="1" spans="1:7">
      <c r="A1" s="1" t="s">
        <v>487</v>
      </c>
      <c r="B1" s="2" t="s">
        <v>127</v>
      </c>
      <c r="C1" s="2" t="s">
        <v>1</v>
      </c>
      <c r="F1" s="2" t="s">
        <v>128</v>
      </c>
      <c r="G1" s="2" t="s">
        <v>129</v>
      </c>
    </row>
    <row r="2" spans="1:7">
      <c r="B2" s="2" t="s">
        <v>33</v>
      </c>
      <c r="C2" s="2" t="s">
        <v>488</v>
      </c>
      <c r="D2" s="2" t="s">
        <v>67</v>
      </c>
      <c r="E2" s="2" t="s">
        <v>71</v>
      </c>
      <c r="F2" s="2" t="s">
        <v>130</v>
      </c>
      <c r="G2" s="2" t="s">
        <v>131</v>
      </c>
    </row>
    <row r="3" spans="1:7">
      <c r="A3" s="3" t="s">
        <v>489</v>
      </c>
    </row>
    <row r="4" spans="1:7">
      <c r="A4" s="4" t="s">
        <v>133</v>
      </c>
      <c r="B4" s="4" t="s">
        <v>69</v>
      </c>
      <c r="C4" s="4" t="s">
        <v>69</v>
      </c>
      <c r="D4" s="4" t="s">
        <v>70</v>
      </c>
      <c r="F4" s="4" t="s">
        <v>70</v>
      </c>
      <c r="G4" s="4" t="s">
        <v>70</v>
      </c>
    </row>
    <row r="5" spans="1:7">
      <c r="A5" s="4" t="s">
        <v>490</v>
      </c>
      <c r="C5" s="4" t="s">
        <v>491</v>
      </c>
    </row>
    <row r="6" spans="1:7">
      <c r="A6" s="4" t="s">
        <v>492</v>
      </c>
    </row>
    <row r="7" spans="1:7">
      <c r="A7" s="3" t="s">
        <v>489</v>
      </c>
    </row>
    <row r="8" spans="1:7">
      <c r="A8" s="4" t="s">
        <v>493</v>
      </c>
      <c r="C8" s="5" t="n">
        <v>13</v>
      </c>
    </row>
    <row r="9" spans="1:7">
      <c r="A9" s="4" t="s">
        <v>494</v>
      </c>
      <c r="C9" s="5" t="n">
        <v>10</v>
      </c>
    </row>
    <row r="10" spans="1:7">
      <c r="A10" s="4" t="s">
        <v>495</v>
      </c>
      <c r="C10" s="4" t="s">
        <v>496</v>
      </c>
    </row>
    <row r="11" spans="1:7"/>
    <row r="12" spans="1:7">
      <c r="A12" s="4" t="s">
        <v>71</v>
      </c>
      <c r="B12" s="4" t="s">
        <v>91</v>
      </c>
    </row>
  </sheetData>
  <mergeCells count="12">
    <mergeCell ref="A1:A2"/>
    <mergeCell ref="C1:E1"/>
    <mergeCell ref="D3:E3"/>
    <mergeCell ref="D4:E4"/>
    <mergeCell ref="D5:E5"/>
    <mergeCell ref="D6:E6"/>
    <mergeCell ref="D7:E7"/>
    <mergeCell ref="D8:E8"/>
    <mergeCell ref="D9:E9"/>
    <mergeCell ref="D10:E10"/>
    <mergeCell ref="A11:G11"/>
    <mergeCell ref="B12:G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4"/>
    <col customWidth="1" max="6" min="6" width="16"/>
    <col customWidth="1" max="7" min="7" width="16"/>
  </cols>
  <sheetData>
    <row r="1" spans="1:7">
      <c r="A1" s="1" t="s">
        <v>497</v>
      </c>
      <c r="B1" s="2" t="s">
        <v>127</v>
      </c>
      <c r="C1" s="2" t="s">
        <v>1</v>
      </c>
      <c r="F1" s="2" t="s">
        <v>128</v>
      </c>
      <c r="G1" s="2" t="s">
        <v>129</v>
      </c>
    </row>
    <row r="2" spans="1:7">
      <c r="B2" s="2" t="s">
        <v>33</v>
      </c>
      <c r="C2" s="2" t="s">
        <v>2</v>
      </c>
      <c r="D2" s="2" t="s">
        <v>67</v>
      </c>
      <c r="E2" s="2" t="s">
        <v>71</v>
      </c>
      <c r="F2" s="2" t="s">
        <v>130</v>
      </c>
      <c r="G2" s="2" t="s">
        <v>131</v>
      </c>
    </row>
    <row r="3" spans="1:7">
      <c r="A3" s="3" t="s">
        <v>498</v>
      </c>
    </row>
    <row r="4" spans="1:7">
      <c r="A4" s="4" t="s">
        <v>68</v>
      </c>
      <c r="B4" s="4" t="s">
        <v>69</v>
      </c>
      <c r="C4" s="4" t="s">
        <v>69</v>
      </c>
      <c r="D4" s="4" t="s">
        <v>70</v>
      </c>
      <c r="F4" s="4" t="s">
        <v>70</v>
      </c>
      <c r="G4" s="4" t="s">
        <v>70</v>
      </c>
    </row>
    <row r="5" spans="1:7">
      <c r="A5" s="4" t="s">
        <v>431</v>
      </c>
      <c r="B5" s="5" t="n">
        <v>41700000</v>
      </c>
      <c r="C5" s="5" t="n">
        <v>41700000</v>
      </c>
    </row>
    <row r="6" spans="1:7">
      <c r="A6" s="4" t="s">
        <v>499</v>
      </c>
    </row>
    <row r="7" spans="1:7">
      <c r="A7" s="3" t="s">
        <v>498</v>
      </c>
    </row>
    <row r="8" spans="1:7">
      <c r="A8" s="4" t="s">
        <v>500</v>
      </c>
      <c r="C8" s="5" t="n">
        <v>7174163</v>
      </c>
    </row>
    <row r="9" spans="1:7">
      <c r="A9" s="4" t="s">
        <v>501</v>
      </c>
      <c r="C9" s="6" t="n">
        <v>75</v>
      </c>
    </row>
    <row r="10" spans="1:7">
      <c r="A10" s="4" t="s">
        <v>502</v>
      </c>
      <c r="C10" s="13" t="n">
        <v>10.45352229</v>
      </c>
    </row>
    <row r="11" spans="1:7">
      <c r="A11" s="4" t="s">
        <v>503</v>
      </c>
      <c r="C11" s="4" t="s">
        <v>504</v>
      </c>
    </row>
    <row r="12" spans="1:7">
      <c r="A12" s="4" t="s">
        <v>431</v>
      </c>
      <c r="C12" s="5" t="n">
        <v>7174163</v>
      </c>
    </row>
    <row r="13" spans="1:7">
      <c r="A13" s="4" t="s">
        <v>505</v>
      </c>
      <c r="C13" s="8" t="n">
        <v>1.6</v>
      </c>
    </row>
    <row r="14" spans="1:7">
      <c r="A14" s="4" t="s">
        <v>506</v>
      </c>
    </row>
    <row r="15" spans="1:7">
      <c r="A15" s="3" t="s">
        <v>498</v>
      </c>
    </row>
    <row r="16" spans="1:7">
      <c r="A16" s="4" t="s">
        <v>507</v>
      </c>
      <c r="C16" s="4" t="s">
        <v>508</v>
      </c>
    </row>
    <row r="17" spans="1:7">
      <c r="A17" s="4" t="s">
        <v>509</v>
      </c>
    </row>
    <row r="18" spans="1:7">
      <c r="A18" s="3" t="s">
        <v>498</v>
      </c>
    </row>
    <row r="19" spans="1:7">
      <c r="A19" s="4" t="s">
        <v>510</v>
      </c>
      <c r="C19" s="5" t="n">
        <v>25000000</v>
      </c>
    </row>
    <row r="20" spans="1:7">
      <c r="A20" s="4" t="s">
        <v>511</v>
      </c>
    </row>
    <row r="21" spans="1:7">
      <c r="A21" s="3" t="s">
        <v>498</v>
      </c>
    </row>
    <row r="22" spans="1:7">
      <c r="A22" s="4" t="s">
        <v>512</v>
      </c>
      <c r="C22" s="4" t="s">
        <v>513</v>
      </c>
    </row>
    <row r="23" spans="1:7"/>
    <row r="24" spans="1:7">
      <c r="A24" s="4" t="s">
        <v>71</v>
      </c>
      <c r="B24" s="4" t="s">
        <v>91</v>
      </c>
    </row>
  </sheetData>
  <mergeCells count="24">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G23"/>
    <mergeCell ref="B24:G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2"/>
    <col customWidth="1" max="2" min="2" width="57"/>
    <col customWidth="1" max="3" min="3" width="24"/>
    <col customWidth="1" max="4" min="4" width="24"/>
    <col customWidth="1" max="5" min="5" width="14"/>
    <col customWidth="1" max="6" min="6" width="25"/>
    <col customWidth="1" max="7" min="7" width="14"/>
    <col customWidth="1" max="8" min="8" width="4"/>
    <col customWidth="1" max="9" min="9" width="14"/>
    <col customWidth="1" max="10" min="10" width="14"/>
  </cols>
  <sheetData>
    <row r="1" spans="1:10">
      <c r="A1" s="1" t="s">
        <v>514</v>
      </c>
      <c r="B1" s="2" t="s">
        <v>515</v>
      </c>
      <c r="C1" s="2" t="s">
        <v>516</v>
      </c>
      <c r="D1" s="2" t="s">
        <v>517</v>
      </c>
      <c r="E1" s="2" t="s">
        <v>33</v>
      </c>
      <c r="F1" s="2" t="s">
        <v>342</v>
      </c>
      <c r="G1" s="2" t="s">
        <v>67</v>
      </c>
      <c r="H1" s="2" t="s">
        <v>71</v>
      </c>
      <c r="I1" s="2" t="s">
        <v>130</v>
      </c>
      <c r="J1" s="2" t="s">
        <v>131</v>
      </c>
    </row>
    <row r="2" spans="1:10">
      <c r="A2" s="3" t="s">
        <v>518</v>
      </c>
    </row>
    <row r="3" spans="1:10">
      <c r="A3" s="4" t="s">
        <v>133</v>
      </c>
      <c r="E3" s="4" t="s">
        <v>69</v>
      </c>
      <c r="F3" s="4" t="s">
        <v>69</v>
      </c>
      <c r="G3" s="4" t="s">
        <v>70</v>
      </c>
      <c r="I3" s="4" t="s">
        <v>70</v>
      </c>
      <c r="J3" s="4" t="s">
        <v>70</v>
      </c>
    </row>
    <row r="4" spans="1:10">
      <c r="A4" s="4" t="s">
        <v>357</v>
      </c>
      <c r="F4" s="5" t="n">
        <v>4</v>
      </c>
    </row>
    <row r="5" spans="1:10">
      <c r="A5" s="4" t="s">
        <v>358</v>
      </c>
      <c r="F5" s="11" t="n">
        <v>31.7</v>
      </c>
    </row>
    <row r="6" spans="1:10">
      <c r="A6" s="4" t="s">
        <v>519</v>
      </c>
    </row>
    <row r="7" spans="1:10">
      <c r="A7" s="3" t="s">
        <v>518</v>
      </c>
    </row>
    <row r="8" spans="1:10">
      <c r="A8" s="4" t="s">
        <v>520</v>
      </c>
      <c r="C8" s="8" t="n">
        <v>0.06</v>
      </c>
    </row>
    <row r="9" spans="1:10">
      <c r="A9" s="4" t="s">
        <v>521</v>
      </c>
      <c r="B9" s="5" t="n">
        <v>6</v>
      </c>
    </row>
    <row r="10" spans="1:10">
      <c r="A10" s="4" t="s">
        <v>522</v>
      </c>
      <c r="B10" s="6" t="n">
        <v>6</v>
      </c>
      <c r="D10" s="6" t="n">
        <v>6</v>
      </c>
    </row>
    <row r="11" spans="1:10">
      <c r="A11" s="4" t="s">
        <v>357</v>
      </c>
      <c r="B11" s="5" t="n">
        <v>5</v>
      </c>
      <c r="D11" s="5" t="n">
        <v>5</v>
      </c>
    </row>
    <row r="12" spans="1:10">
      <c r="A12" s="4" t="s">
        <v>358</v>
      </c>
      <c r="B12" s="11" t="n">
        <v>50.5</v>
      </c>
      <c r="D12" s="11" t="n">
        <v>50.5</v>
      </c>
    </row>
    <row r="13" spans="1:10">
      <c r="A13" s="4" t="s">
        <v>523</v>
      </c>
      <c r="D13" s="5" t="n">
        <v>6</v>
      </c>
    </row>
    <row r="14" spans="1:10">
      <c r="A14" s="4" t="s">
        <v>524</v>
      </c>
      <c r="D14" s="11" t="n">
        <v>4.1</v>
      </c>
    </row>
    <row r="15" spans="1:10"/>
    <row r="16" spans="1:10">
      <c r="A16" s="4" t="s">
        <v>71</v>
      </c>
      <c r="B16" s="4" t="s">
        <v>91</v>
      </c>
    </row>
  </sheetData>
  <mergeCells count="15">
    <mergeCell ref="G2:H2"/>
    <mergeCell ref="G3:H3"/>
    <mergeCell ref="G4:H4"/>
    <mergeCell ref="G5:H5"/>
    <mergeCell ref="G6:H6"/>
    <mergeCell ref="G7:H7"/>
    <mergeCell ref="G8:H8"/>
    <mergeCell ref="G9:H9"/>
    <mergeCell ref="G10:H10"/>
    <mergeCell ref="G11:H11"/>
    <mergeCell ref="G12:H12"/>
    <mergeCell ref="G13:H13"/>
    <mergeCell ref="G14:H14"/>
    <mergeCell ref="A15:J15"/>
    <mergeCell ref="B16:J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51"/>
    <col customWidth="1" max="5" min="5" width="51"/>
    <col customWidth="1" max="6" min="6" width="22"/>
    <col customWidth="1" max="7" min="7" width="36"/>
    <col customWidth="1" max="8" min="8" width="49"/>
    <col customWidth="1" max="9" min="9" width="12"/>
    <col customWidth="1" max="10" min="10" width="4"/>
  </cols>
  <sheetData>
    <row r="1" spans="1:10">
      <c r="A1" s="1" t="s">
        <v>93</v>
      </c>
      <c r="C1" s="2" t="s">
        <v>94</v>
      </c>
      <c r="D1" s="2" t="s">
        <v>95</v>
      </c>
      <c r="E1" s="2" t="s">
        <v>96</v>
      </c>
      <c r="F1" s="2" t="s">
        <v>97</v>
      </c>
      <c r="G1" s="2" t="s">
        <v>98</v>
      </c>
      <c r="H1" s="2" t="s">
        <v>99</v>
      </c>
      <c r="I1" s="2" t="s">
        <v>100</v>
      </c>
    </row>
    <row r="2" spans="1:10">
      <c r="A2" s="4" t="s">
        <v>68</v>
      </c>
      <c r="B2" s="4" t="s">
        <v>71</v>
      </c>
      <c r="I2" s="4" t="s">
        <v>70</v>
      </c>
    </row>
    <row r="3" spans="1:10">
      <c r="A3" s="3" t="s">
        <v>101</v>
      </c>
    </row>
    <row r="4" spans="1:10">
      <c r="A4" s="4" t="s">
        <v>102</v>
      </c>
      <c r="H4" s="6" t="n">
        <v>24989</v>
      </c>
      <c r="I4" s="6" t="n">
        <v>24989</v>
      </c>
      <c r="J4" s="4" t="s">
        <v>71</v>
      </c>
    </row>
    <row r="5" spans="1:10">
      <c r="A5" s="4" t="s">
        <v>103</v>
      </c>
      <c r="C5" s="6" t="n">
        <v>684979</v>
      </c>
      <c r="D5" s="6" t="n">
        <v>1</v>
      </c>
      <c r="G5" s="6" t="n">
        <v>767</v>
      </c>
      <c r="H5" s="5" t="n">
        <v>-637</v>
      </c>
      <c r="I5" s="5" t="n">
        <v>685110</v>
      </c>
    </row>
    <row r="6" spans="1:10">
      <c r="A6" s="4" t="s">
        <v>104</v>
      </c>
      <c r="D6" s="5" t="n">
        <v>20950</v>
      </c>
      <c r="E6" s="5" t="n">
        <v>50</v>
      </c>
    </row>
    <row r="7" spans="1:10">
      <c r="A7" s="4" t="s">
        <v>104</v>
      </c>
      <c r="C7" s="5" t="n">
        <v>6827701</v>
      </c>
    </row>
    <row r="8" spans="1:10">
      <c r="A8" s="3" t="s">
        <v>105</v>
      </c>
    </row>
    <row r="9" spans="1:10">
      <c r="A9" s="4" t="s">
        <v>106</v>
      </c>
      <c r="C9" s="6" t="n">
        <v>79535</v>
      </c>
      <c r="D9" s="6" t="n">
        <v>200</v>
      </c>
      <c r="I9" s="5" t="n">
        <v>79735</v>
      </c>
    </row>
    <row r="10" spans="1:10">
      <c r="A10" s="4" t="s">
        <v>107</v>
      </c>
      <c r="C10" s="5" t="n">
        <v>796028</v>
      </c>
      <c r="D10" s="5" t="n">
        <v>850</v>
      </c>
    </row>
    <row r="11" spans="1:10">
      <c r="A11" s="4" t="s">
        <v>108</v>
      </c>
      <c r="C11" s="6" t="n">
        <v>7094</v>
      </c>
      <c r="I11" s="5" t="n">
        <v>7094</v>
      </c>
    </row>
    <row r="12" spans="1:10">
      <c r="A12" s="4" t="s">
        <v>109</v>
      </c>
      <c r="C12" s="5" t="n">
        <v>71086</v>
      </c>
    </row>
    <row r="13" spans="1:10">
      <c r="A13" s="4" t="s">
        <v>102</v>
      </c>
      <c r="H13" s="5" t="n">
        <v>24989</v>
      </c>
      <c r="I13" s="5" t="n">
        <v>24989</v>
      </c>
      <c r="J13" s="4" t="s">
        <v>71</v>
      </c>
    </row>
    <row r="14" spans="1:10">
      <c r="A14" s="4" t="s">
        <v>110</v>
      </c>
      <c r="H14" s="5" t="n">
        <v>-24134</v>
      </c>
      <c r="I14" s="5" t="n">
        <v>-24134</v>
      </c>
    </row>
    <row r="15" spans="1:10">
      <c r="A15" s="4" t="s">
        <v>111</v>
      </c>
      <c r="C15" s="6" t="n">
        <v>-13331</v>
      </c>
      <c r="I15" s="5" t="n">
        <v>-13331</v>
      </c>
    </row>
    <row r="16" spans="1:10">
      <c r="A16" s="4" t="s">
        <v>112</v>
      </c>
      <c r="C16" s="5" t="n">
        <v>-133513</v>
      </c>
    </row>
    <row r="17" spans="1:10">
      <c r="A17" s="4" t="s">
        <v>113</v>
      </c>
      <c r="G17" s="5" t="n">
        <v>734</v>
      </c>
      <c r="I17" s="5" t="n">
        <v>734</v>
      </c>
    </row>
    <row r="18" spans="1:10">
      <c r="A18" s="4" t="s">
        <v>114</v>
      </c>
      <c r="D18" s="5" t="n">
        <v>-100</v>
      </c>
      <c r="E18" s="5" t="n">
        <v>100</v>
      </c>
    </row>
    <row r="19" spans="1:10">
      <c r="A19" s="4" t="s">
        <v>115</v>
      </c>
      <c r="G19" s="5" t="n">
        <v>134</v>
      </c>
      <c r="I19" s="5" t="n">
        <v>134</v>
      </c>
    </row>
    <row r="20" spans="1:10">
      <c r="A20" s="4" t="s">
        <v>116</v>
      </c>
      <c r="D20" s="5" t="n">
        <v>150</v>
      </c>
    </row>
    <row r="21" spans="1:10">
      <c r="A21" s="4" t="s">
        <v>117</v>
      </c>
      <c r="C21" s="6" t="n">
        <v>758277</v>
      </c>
      <c r="D21" s="6" t="n">
        <v>201</v>
      </c>
      <c r="G21" s="5" t="n">
        <v>1635</v>
      </c>
      <c r="H21" s="5" t="n">
        <v>218</v>
      </c>
      <c r="I21" s="6" t="n">
        <v>760331</v>
      </c>
    </row>
    <row r="22" spans="1:10">
      <c r="A22" s="4" t="s">
        <v>118</v>
      </c>
      <c r="D22" s="5" t="n">
        <v>21850</v>
      </c>
      <c r="E22" s="5" t="n">
        <v>150</v>
      </c>
    </row>
    <row r="23" spans="1:10">
      <c r="A23" s="4" t="s">
        <v>118</v>
      </c>
      <c r="C23" s="5" t="n">
        <v>7561302</v>
      </c>
    </row>
    <row r="24" spans="1:10">
      <c r="A24" s="4" t="s">
        <v>68</v>
      </c>
      <c r="I24" s="4" t="s">
        <v>69</v>
      </c>
    </row>
    <row r="25" spans="1:10">
      <c r="A25" s="4" t="s">
        <v>119</v>
      </c>
      <c r="F25" s="6" t="n">
        <v>132</v>
      </c>
      <c r="G25" s="5" t="n">
        <v>1209120</v>
      </c>
      <c r="H25" s="5" t="n">
        <v>-24780</v>
      </c>
      <c r="I25" s="6" t="n">
        <v>1184472</v>
      </c>
    </row>
    <row r="26" spans="1:10">
      <c r="A26" s="4" t="s">
        <v>120</v>
      </c>
      <c r="F26" s="5" t="n">
        <v>132015635</v>
      </c>
    </row>
    <row r="27" spans="1:10">
      <c r="A27" s="3" t="s">
        <v>101</v>
      </c>
    </row>
    <row r="28" spans="1:10">
      <c r="A28" s="4" t="s">
        <v>121</v>
      </c>
      <c r="F28" s="5" t="n">
        <v>95694</v>
      </c>
    </row>
    <row r="29" spans="1:10">
      <c r="A29" s="4" t="s">
        <v>102</v>
      </c>
      <c r="H29" s="5" t="n">
        <v>27279</v>
      </c>
      <c r="I29" s="5" t="n">
        <v>27279</v>
      </c>
    </row>
    <row r="30" spans="1:10">
      <c r="A30" s="4" t="s">
        <v>122</v>
      </c>
      <c r="H30" s="5" t="n">
        <v>-31700</v>
      </c>
      <c r="I30" s="5" t="n">
        <v>-31700</v>
      </c>
    </row>
    <row r="31" spans="1:10">
      <c r="A31" s="4" t="s">
        <v>123</v>
      </c>
      <c r="G31" s="5" t="n">
        <v>914</v>
      </c>
      <c r="I31" s="5" t="n">
        <v>914</v>
      </c>
    </row>
    <row r="32" spans="1:10">
      <c r="A32" s="4" t="s">
        <v>124</v>
      </c>
      <c r="F32" s="6" t="n">
        <v>132</v>
      </c>
      <c r="G32" s="6" t="n">
        <v>1210034</v>
      </c>
      <c r="H32" s="5" t="n">
        <v>-29201</v>
      </c>
      <c r="I32" s="5" t="n">
        <v>1180965</v>
      </c>
    </row>
    <row r="33" spans="1:10">
      <c r="A33" s="4" t="s">
        <v>125</v>
      </c>
      <c r="F33" s="5" t="n">
        <v>132111329</v>
      </c>
    </row>
    <row r="34" spans="1:10">
      <c r="A34" s="3" t="s">
        <v>105</v>
      </c>
    </row>
    <row r="35" spans="1:10">
      <c r="A35" s="4" t="s">
        <v>102</v>
      </c>
      <c r="H35" s="6" t="n">
        <v>27279</v>
      </c>
      <c r="I35" s="6" t="n">
        <v>27279</v>
      </c>
    </row>
    <row r="36" spans="1:10"/>
    <row r="37" spans="1:10">
      <c r="A37" s="4" t="s">
        <v>71</v>
      </c>
      <c r="B37" s="4" t="s">
        <v>91</v>
      </c>
    </row>
  </sheetData>
  <mergeCells count="4">
    <mergeCell ref="A1:B1"/>
    <mergeCell ref="I1:J1"/>
    <mergeCell ref="A36:I36"/>
    <mergeCell ref="B37:I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5"/>
    <col customWidth="1" max="5" min="5" width="14"/>
    <col customWidth="1" max="6" min="6" width="4"/>
    <col customWidth="1" max="7" min="7" width="16"/>
    <col customWidth="1" max="8" min="8" width="4"/>
    <col customWidth="1" max="9" min="9" width="16"/>
    <col customWidth="1" max="10" min="10" width="4"/>
  </cols>
  <sheetData>
    <row r="1" spans="1:10">
      <c r="A1" s="1" t="s">
        <v>126</v>
      </c>
      <c r="C1" s="2" t="s">
        <v>127</v>
      </c>
      <c r="D1" s="2" t="s">
        <v>1</v>
      </c>
      <c r="G1" s="2" t="s">
        <v>128</v>
      </c>
      <c r="I1" s="2" t="s">
        <v>129</v>
      </c>
    </row>
    <row r="2" spans="1:10">
      <c r="C2" s="2" t="s">
        <v>33</v>
      </c>
      <c r="D2" s="2" t="s">
        <v>2</v>
      </c>
      <c r="E2" s="2" t="s">
        <v>67</v>
      </c>
      <c r="G2" s="2" t="s">
        <v>130</v>
      </c>
      <c r="I2" s="2" t="s">
        <v>131</v>
      </c>
    </row>
    <row r="3" spans="1:10">
      <c r="A3" s="3" t="s">
        <v>132</v>
      </c>
    </row>
    <row r="4" spans="1:10">
      <c r="A4" s="4" t="s">
        <v>133</v>
      </c>
      <c r="C4" s="4" t="s">
        <v>69</v>
      </c>
      <c r="D4" s="4" t="s">
        <v>69</v>
      </c>
      <c r="E4" s="4" t="s">
        <v>70</v>
      </c>
      <c r="F4" s="4" t="s">
        <v>71</v>
      </c>
      <c r="G4" s="4" t="s">
        <v>70</v>
      </c>
      <c r="I4" s="4" t="s">
        <v>70</v>
      </c>
    </row>
    <row r="5" spans="1:10">
      <c r="A5" s="3" t="s">
        <v>134</v>
      </c>
    </row>
    <row r="6" spans="1:10">
      <c r="A6" s="4" t="s">
        <v>83</v>
      </c>
      <c r="D6" s="6" t="n">
        <v>27279</v>
      </c>
      <c r="E6" s="6" t="n">
        <v>24989</v>
      </c>
      <c r="F6" s="4" t="s">
        <v>71</v>
      </c>
    </row>
    <row r="7" spans="1:10">
      <c r="A7" s="3" t="s">
        <v>135</v>
      </c>
    </row>
    <row r="8" spans="1:10">
      <c r="A8" s="4" t="s">
        <v>136</v>
      </c>
      <c r="D8" s="5" t="n">
        <v>-904</v>
      </c>
    </row>
    <row r="9" spans="1:10">
      <c r="A9" s="4" t="s">
        <v>137</v>
      </c>
      <c r="B9" s="4" t="s">
        <v>71</v>
      </c>
      <c r="E9" s="5" t="n">
        <v>18</v>
      </c>
    </row>
    <row r="10" spans="1:10">
      <c r="A10" s="4" t="s">
        <v>113</v>
      </c>
      <c r="B10" s="4" t="s">
        <v>71</v>
      </c>
      <c r="E10" s="5" t="n">
        <v>734</v>
      </c>
    </row>
    <row r="11" spans="1:10">
      <c r="A11" s="4" t="s">
        <v>138</v>
      </c>
      <c r="D11" s="5" t="n">
        <v>914</v>
      </c>
    </row>
    <row r="12" spans="1:10">
      <c r="A12" s="4" t="s">
        <v>115</v>
      </c>
      <c r="B12" s="4" t="s">
        <v>71</v>
      </c>
      <c r="E12" s="5" t="n">
        <v>134</v>
      </c>
    </row>
    <row r="13" spans="1:10">
      <c r="A13" s="4" t="s">
        <v>139</v>
      </c>
      <c r="D13" s="5" t="n">
        <v>3622</v>
      </c>
      <c r="E13" s="5" t="n">
        <v>-224</v>
      </c>
      <c r="F13" s="4" t="s">
        <v>71</v>
      </c>
    </row>
    <row r="14" spans="1:10">
      <c r="A14" s="4" t="s">
        <v>140</v>
      </c>
      <c r="B14" s="4" t="s">
        <v>71</v>
      </c>
      <c r="E14" s="5" t="n">
        <v>686</v>
      </c>
    </row>
    <row r="15" spans="1:10">
      <c r="A15" s="4" t="s">
        <v>141</v>
      </c>
      <c r="D15" s="5" t="n">
        <v>-4604</v>
      </c>
    </row>
    <row r="16" spans="1:10">
      <c r="A16" s="3" t="s">
        <v>142</v>
      </c>
    </row>
    <row r="17" spans="1:10">
      <c r="A17" s="4" t="s">
        <v>37</v>
      </c>
      <c r="D17" s="5" t="n">
        <v>-2351</v>
      </c>
      <c r="E17" s="5" t="n">
        <v>-1185</v>
      </c>
      <c r="F17" s="4" t="s">
        <v>71</v>
      </c>
    </row>
    <row r="18" spans="1:10">
      <c r="A18" s="4" t="s">
        <v>143</v>
      </c>
      <c r="D18" s="5" t="n">
        <v>-53</v>
      </c>
      <c r="E18" s="5" t="n">
        <v>109</v>
      </c>
      <c r="F18" s="4" t="s">
        <v>71</v>
      </c>
    </row>
    <row r="19" spans="1:10">
      <c r="A19" s="4" t="s">
        <v>44</v>
      </c>
      <c r="D19" s="5" t="n">
        <v>-277</v>
      </c>
      <c r="E19" s="5" t="n">
        <v>-450</v>
      </c>
      <c r="F19" s="4" t="s">
        <v>71</v>
      </c>
    </row>
    <row r="20" spans="1:10">
      <c r="A20" s="4" t="s">
        <v>144</v>
      </c>
      <c r="D20" s="5" t="n">
        <v>23626</v>
      </c>
      <c r="E20" s="5" t="n">
        <v>24811</v>
      </c>
      <c r="F20" s="4" t="s">
        <v>71</v>
      </c>
    </row>
    <row r="21" spans="1:10">
      <c r="A21" s="3" t="s">
        <v>145</v>
      </c>
    </row>
    <row r="22" spans="1:10">
      <c r="A22" s="4" t="s">
        <v>146</v>
      </c>
      <c r="B22" s="4" t="s">
        <v>71</v>
      </c>
      <c r="E22" s="5" t="n">
        <v>-14</v>
      </c>
    </row>
    <row r="23" spans="1:10">
      <c r="A23" s="4" t="s">
        <v>147</v>
      </c>
      <c r="D23" s="5" t="n">
        <v>2213</v>
      </c>
      <c r="E23" s="5" t="n">
        <v>407</v>
      </c>
      <c r="F23" s="4" t="s">
        <v>71</v>
      </c>
    </row>
    <row r="24" spans="1:10">
      <c r="A24" s="4" t="s">
        <v>148</v>
      </c>
      <c r="D24" s="5" t="n">
        <v>-79</v>
      </c>
      <c r="E24" s="5" t="n">
        <v>-66</v>
      </c>
      <c r="F24" s="4" t="s">
        <v>71</v>
      </c>
    </row>
    <row r="25" spans="1:10">
      <c r="A25" s="4" t="s">
        <v>149</v>
      </c>
      <c r="B25" s="4" t="s">
        <v>71</v>
      </c>
      <c r="E25" s="5" t="n">
        <v>-71236</v>
      </c>
    </row>
    <row r="26" spans="1:10">
      <c r="A26" s="4" t="s">
        <v>150</v>
      </c>
      <c r="D26" s="5" t="n">
        <v>31434</v>
      </c>
    </row>
    <row r="27" spans="1:10">
      <c r="A27" s="4" t="s">
        <v>151</v>
      </c>
      <c r="D27" s="5" t="n">
        <v>33568</v>
      </c>
      <c r="E27" s="5" t="n">
        <v>-70909</v>
      </c>
      <c r="F27" s="4" t="s">
        <v>71</v>
      </c>
    </row>
    <row r="28" spans="1:10">
      <c r="A28" s="3" t="s">
        <v>152</v>
      </c>
    </row>
    <row r="29" spans="1:10">
      <c r="A29" s="4" t="s">
        <v>153</v>
      </c>
      <c r="B29" s="4" t="s">
        <v>71</v>
      </c>
      <c r="E29" s="5" t="n">
        <v>79535</v>
      </c>
    </row>
    <row r="30" spans="1:10">
      <c r="A30" s="4" t="s">
        <v>154</v>
      </c>
      <c r="B30" s="4" t="s">
        <v>71</v>
      </c>
      <c r="E30" s="5" t="n">
        <v>-117</v>
      </c>
    </row>
    <row r="31" spans="1:10">
      <c r="A31" s="4" t="s">
        <v>155</v>
      </c>
      <c r="D31" s="5" t="n">
        <v>-36973</v>
      </c>
    </row>
    <row r="32" spans="1:10">
      <c r="A32" s="4" t="s">
        <v>110</v>
      </c>
      <c r="B32" s="4" t="s">
        <v>71</v>
      </c>
      <c r="E32" s="5" t="n">
        <v>-16116</v>
      </c>
    </row>
    <row r="33" spans="1:10">
      <c r="A33" s="4" t="s">
        <v>156</v>
      </c>
      <c r="B33" s="4" t="s">
        <v>71</v>
      </c>
      <c r="E33" s="5" t="n">
        <v>-13331</v>
      </c>
    </row>
    <row r="34" spans="1:10">
      <c r="A34" s="4" t="s">
        <v>157</v>
      </c>
      <c r="D34" s="5" t="n">
        <v>-36973</v>
      </c>
      <c r="E34" s="5" t="n">
        <v>49971</v>
      </c>
      <c r="F34" s="4" t="s">
        <v>71</v>
      </c>
    </row>
    <row r="35" spans="1:10">
      <c r="A35" s="4" t="s">
        <v>158</v>
      </c>
      <c r="D35" s="5" t="n">
        <v>20221</v>
      </c>
      <c r="E35" s="5" t="n">
        <v>3873</v>
      </c>
      <c r="F35" s="4" t="s">
        <v>71</v>
      </c>
    </row>
    <row r="36" spans="1:10">
      <c r="A36" s="4" t="s">
        <v>159</v>
      </c>
      <c r="D36" s="5" t="n">
        <v>238214</v>
      </c>
      <c r="E36" s="5" t="n">
        <v>112234</v>
      </c>
      <c r="F36" s="4" t="s">
        <v>71</v>
      </c>
      <c r="G36" s="6" t="n">
        <v>112234</v>
      </c>
      <c r="H36" s="4" t="s">
        <v>71</v>
      </c>
    </row>
    <row r="37" spans="1:10">
      <c r="A37" s="4" t="s">
        <v>160</v>
      </c>
      <c r="C37" s="6" t="n">
        <v>238214</v>
      </c>
      <c r="D37" s="5" t="n">
        <v>258435</v>
      </c>
      <c r="E37" s="5" t="n">
        <v>116107</v>
      </c>
      <c r="F37" s="4" t="s">
        <v>71</v>
      </c>
      <c r="I37" s="6" t="n">
        <v>112234</v>
      </c>
      <c r="J37" s="4" t="s">
        <v>71</v>
      </c>
    </row>
    <row r="38" spans="1:10">
      <c r="A38" s="3" t="s">
        <v>161</v>
      </c>
    </row>
    <row r="39" spans="1:10">
      <c r="A39" s="4" t="s">
        <v>45</v>
      </c>
      <c r="C39" s="6" t="n">
        <v>15842</v>
      </c>
      <c r="D39" s="5" t="n">
        <v>10569</v>
      </c>
    </row>
    <row r="40" spans="1:10">
      <c r="A40" s="4" t="s">
        <v>162</v>
      </c>
      <c r="B40" s="4" t="s">
        <v>71</v>
      </c>
      <c r="E40" s="6" t="n">
        <v>7094</v>
      </c>
    </row>
    <row r="41" spans="1:10">
      <c r="A41" s="4" t="s">
        <v>163</v>
      </c>
      <c r="D41" s="6" t="n">
        <v>5000</v>
      </c>
    </row>
    <row r="42" spans="1:10"/>
    <row r="43" spans="1:10">
      <c r="A43" s="4" t="s">
        <v>71</v>
      </c>
      <c r="B43" s="4" t="s">
        <v>91</v>
      </c>
    </row>
  </sheetData>
  <mergeCells count="9">
    <mergeCell ref="A1:B2"/>
    <mergeCell ref="D1:F1"/>
    <mergeCell ref="G1:H1"/>
    <mergeCell ref="I1:J1"/>
    <mergeCell ref="E2:F2"/>
    <mergeCell ref="G2:H2"/>
    <mergeCell ref="I2:J2"/>
    <mergeCell ref="A42:I42"/>
    <mergeCell ref="B43:I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8:01Z</dcterms:created>
  <dcterms:modified xmlns:dcterms="http://purl.org/dc/terms/" xmlns:xsi="http://www.w3.org/2001/XMLSchema-instance" xsi:type="dcterms:W3CDTF">2020-05-11T17:28:01Z</dcterms:modified>
</cp:coreProperties>
</file>